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Business and Credit Concentrati" sheetId="9" state="visible" r:id="rId9"/>
    <sheet xmlns:r="http://schemas.openxmlformats.org/officeDocument/2006/relationships" name="Goodwill and Intangibles" sheetId="10" state="visible" r:id="rId10"/>
    <sheet xmlns:r="http://schemas.openxmlformats.org/officeDocument/2006/relationships" name="Restricted Cash" sheetId="11" state="visible" r:id="rId11"/>
    <sheet xmlns:r="http://schemas.openxmlformats.org/officeDocument/2006/relationships" name="Long-Term Debt" sheetId="12" state="visible" r:id="rId12"/>
    <sheet xmlns:r="http://schemas.openxmlformats.org/officeDocument/2006/relationships" name="Fair Value Disclosure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structuring Costs - Cost Redu" sheetId="19" state="visible" r:id="rId19"/>
    <sheet xmlns:r="http://schemas.openxmlformats.org/officeDocument/2006/relationships" name="Executive Departure costs" sheetId="20" state="visible" r:id="rId20"/>
    <sheet xmlns:r="http://schemas.openxmlformats.org/officeDocument/2006/relationships" name="Basis of Presentation (Policies" sheetId="21" state="visible" r:id="rId21"/>
    <sheet xmlns:r="http://schemas.openxmlformats.org/officeDocument/2006/relationships" name="Business Combinations (Tables)" sheetId="22" state="visible" r:id="rId22"/>
    <sheet xmlns:r="http://schemas.openxmlformats.org/officeDocument/2006/relationships" name="Goodwill and Intangibles (Table" sheetId="23" state="visible" r:id="rId23"/>
    <sheet xmlns:r="http://schemas.openxmlformats.org/officeDocument/2006/relationships" name="Long-Term Debt (Tables)"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Business Combinations - Additio" sheetId="27" state="visible" r:id="rId27"/>
    <sheet xmlns:r="http://schemas.openxmlformats.org/officeDocument/2006/relationships" name="Business Combinations - Summary" sheetId="28" state="visible" r:id="rId28"/>
    <sheet xmlns:r="http://schemas.openxmlformats.org/officeDocument/2006/relationships" name="Business Combinations - Summa29" sheetId="29" state="visible" r:id="rId29"/>
    <sheet xmlns:r="http://schemas.openxmlformats.org/officeDocument/2006/relationships" name="Business Combinations - Supplem" sheetId="30" state="visible" r:id="rId30"/>
    <sheet xmlns:r="http://schemas.openxmlformats.org/officeDocument/2006/relationships" name="Goodwill and Intangibles - Addi" sheetId="31" state="visible" r:id="rId31"/>
    <sheet xmlns:r="http://schemas.openxmlformats.org/officeDocument/2006/relationships" name="Goodwill and Intangibles - Amor" sheetId="32" state="visible" r:id="rId32"/>
    <sheet xmlns:r="http://schemas.openxmlformats.org/officeDocument/2006/relationships" name="Restricted Cash - Additional In" sheetId="33" state="visible" r:id="rId33"/>
    <sheet xmlns:r="http://schemas.openxmlformats.org/officeDocument/2006/relationships" name="Long-Term Debt - Credit Facilit" sheetId="34" state="visible" r:id="rId34"/>
    <sheet xmlns:r="http://schemas.openxmlformats.org/officeDocument/2006/relationships" name="Long-Term Debt - Additional Inf" sheetId="35" state="visible" r:id="rId35"/>
    <sheet xmlns:r="http://schemas.openxmlformats.org/officeDocument/2006/relationships" name="Long-Term Debt - Aggregate Prin" sheetId="36" state="visible" r:id="rId36"/>
    <sheet xmlns:r="http://schemas.openxmlformats.org/officeDocument/2006/relationships" name="Fair Value Disclosures - Additi" sheetId="37" state="visible" r:id="rId37"/>
    <sheet xmlns:r="http://schemas.openxmlformats.org/officeDocument/2006/relationships" name="Income Taxes - Additional Infor" sheetId="38" state="visible" r:id="rId38"/>
    <sheet xmlns:r="http://schemas.openxmlformats.org/officeDocument/2006/relationships" name="Stock-Based Compensation - Addi" sheetId="39" state="visible" r:id="rId39"/>
    <sheet xmlns:r="http://schemas.openxmlformats.org/officeDocument/2006/relationships" name="Earnings (loss) per Share - Add"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Segment Information - Additiona" sheetId="44" state="visible" r:id="rId44"/>
    <sheet xmlns:r="http://schemas.openxmlformats.org/officeDocument/2006/relationships" name="Segment Information - Company's" sheetId="45" state="visible" r:id="rId45"/>
    <sheet xmlns:r="http://schemas.openxmlformats.org/officeDocument/2006/relationships" name="Segment Information - Revenue E" sheetId="46" state="visible" r:id="rId46"/>
    <sheet xmlns:r="http://schemas.openxmlformats.org/officeDocument/2006/relationships" name="Segment Information - Long - Li" sheetId="47" state="visible" r:id="rId47"/>
    <sheet xmlns:r="http://schemas.openxmlformats.org/officeDocument/2006/relationships" name="Restructuring Costs - Cost Re48" sheetId="48" state="visible" r:id="rId48"/>
    <sheet xmlns:r="http://schemas.openxmlformats.org/officeDocument/2006/relationships" name="Executive Departure Costs - Add" sheetId="49" state="visible" r:id="rId49"/>
  </sheets>
  <definedNames/>
  <calcPr calcId="124519" fullCalcOnLoad="1"/>
</workbook>
</file>

<file path=xl/sharedStrings.xml><?xml version="1.0" encoding="utf-8"?>
<sst xmlns="http://schemas.openxmlformats.org/spreadsheetml/2006/main" uniqueCount="454">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RNET</t>
  </si>
  <si>
    <t>Entity Registrant Name</t>
  </si>
  <si>
    <t>RigNet,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stricted cash</t>
  </si>
  <si>
    <t>Accounts receivable, net</t>
  </si>
  <si>
    <t>Costs and estimated earnings in excess of billings on uncompleted contracts</t>
  </si>
  <si>
    <t>Prepaid expenses and other current assets</t>
  </si>
  <si>
    <t>Total current assets</t>
  </si>
  <si>
    <t>Property, plant and equipment, net</t>
  </si>
  <si>
    <t>Goodwill</t>
  </si>
  <si>
    <t>Intangibles, net</t>
  </si>
  <si>
    <t>Deferred tax and other assets</t>
  </si>
  <si>
    <t>TOTAL ASSETS</t>
  </si>
  <si>
    <t>Current liabilities:</t>
  </si>
  <si>
    <t>Accounts payable</t>
  </si>
  <si>
    <t>Accrued expenses</t>
  </si>
  <si>
    <t>Current maturities of long-term debt</t>
  </si>
  <si>
    <t>Income taxes payable</t>
  </si>
  <si>
    <t>Deferred revenue and other current liabilities</t>
  </si>
  <si>
    <t>Total current liabilities</t>
  </si>
  <si>
    <t>Long-term debt</t>
  </si>
  <si>
    <t>Deferred revenue</t>
  </si>
  <si>
    <t>Deferred tax liability</t>
  </si>
  <si>
    <t>Other liabilities</t>
  </si>
  <si>
    <t>Total liabilities</t>
  </si>
  <si>
    <t>Commitments and contingencies (Note 11)</t>
  </si>
  <si>
    <t xml:space="preserve"> </t>
  </si>
  <si>
    <t>Stockholders' equity</t>
  </si>
  <si>
    <t>Preferred stock - $0.001 par value; 10,000,000 shares authorized; no shares issued or outstanding at June 30, 2017 or December 31, 2016</t>
  </si>
  <si>
    <t>Common stock - $0.001 par value; 191,000,000 shares authorized; 18,225,241 and 17,932,598 shares issued and outstanding at June 30, 2017 and December 31, 2016, respectively</t>
  </si>
  <si>
    <t>Treasury stock - 5,516 and no shares at June 30, 2017 and December 31, 2016, respectively, at cost</t>
  </si>
  <si>
    <t>Additional paid-in capital</t>
  </si>
  <si>
    <t>Accumulated deficit</t>
  </si>
  <si>
    <t>Accumulated other comprehensive loss</t>
  </si>
  <si>
    <t>Total stockholders' equity</t>
  </si>
  <si>
    <t>Non-redeemable, non-controlling interest</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 USD ($) shares in Thousands, $ in Thousands</t>
  </si>
  <si>
    <t>3 Months Ended</t>
  </si>
  <si>
    <t>Jun. 30, 2016</t>
  </si>
  <si>
    <t>Income Statement [Abstract]</t>
  </si>
  <si>
    <t>Revenue</t>
  </si>
  <si>
    <t>Expenses:</t>
  </si>
  <si>
    <t>Cost of revenue (excluding depreciation and amortization)</t>
  </si>
  <si>
    <t>Depreciation and amortization</t>
  </si>
  <si>
    <t>Impairment of intangible assets</t>
  </si>
  <si>
    <t>Selling and marketing</t>
  </si>
  <si>
    <t>General and administrative</t>
  </si>
  <si>
    <t>Total expenses</t>
  </si>
  <si>
    <t>Operating income (loss)</t>
  </si>
  <si>
    <t>Other income (expense):</t>
  </si>
  <si>
    <t>Interest expense</t>
  </si>
  <si>
    <t>Other income (expense), net</t>
  </si>
  <si>
    <t>Loss before income taxes</t>
  </si>
  <si>
    <t>Income tax benefit (expense)</t>
  </si>
  <si>
    <t>Net loss</t>
  </si>
  <si>
    <t>Less: Net income (loss) attributable to non-redeemable, non-controlling interest</t>
  </si>
  <si>
    <t>Net loss attributable to RigNet, Inc. stockholders</t>
  </si>
  <si>
    <t>COMPREHENSIVE LOSS</t>
  </si>
  <si>
    <t>Foreign currency translation</t>
  </si>
  <si>
    <t>Comprehensive loss</t>
  </si>
  <si>
    <t>Less: Comprehensive income (loss) attributable to non-controlling interest</t>
  </si>
  <si>
    <t>Comprehensive loss attributable to RigNet, Inc. stockholders</t>
  </si>
  <si>
    <t>LOSS PER SHARE - BASIC AND DILUTED</t>
  </si>
  <si>
    <t>Net loss attributable to RigNet, Inc. common stockholders</t>
  </si>
  <si>
    <t>Net loss per share attributable to RigNet, Inc. common stockholders, basic</t>
  </si>
  <si>
    <t>Net loss per share attributable to RigNet, Inc. common stockholders, diluted</t>
  </si>
  <si>
    <t>Weighted average shares outstanding, basic</t>
  </si>
  <si>
    <t>Weighted average shares outstanding, diluted</t>
  </si>
  <si>
    <t>Condensed Consolidated Statements of Cash Flows - USD ($) $ in Thousands</t>
  </si>
  <si>
    <t>Cash flows from operating activities:</t>
  </si>
  <si>
    <t>Adjustments to reconcile net loss to net cash provided by operations:</t>
  </si>
  <si>
    <t>Stock-based compensation</t>
  </si>
  <si>
    <t>Amortization of deferred financing costs</t>
  </si>
  <si>
    <t>Deferred taxes</t>
  </si>
  <si>
    <t>Change in fair value of earn-out/contingent consideration</t>
  </si>
  <si>
    <t>Accretion of discount of contingent consideration payable for acquisitions</t>
  </si>
  <si>
    <t>(Gain) loss on sales of property, plant and equipment, net of retirements</t>
  </si>
  <si>
    <t>Changes in operating assets and liabilities, net of effect of acquisition:</t>
  </si>
  <si>
    <t>Accounts receivable</t>
  </si>
  <si>
    <t>Prepaid expenses and other assets</t>
  </si>
  <si>
    <t>Net cash provided by operating activities</t>
  </si>
  <si>
    <t>Cash flows from investing activities:</t>
  </si>
  <si>
    <t>Acquisition of Cyphre Security Solutions and Orgtec S.A.P.I. de C.V., d.b.a. Tecnor, respectively</t>
  </si>
  <si>
    <t>Capital expenditures</t>
  </si>
  <si>
    <t>Proceeds from sales of property, plant and equipment</t>
  </si>
  <si>
    <t>Increase (decrease) in restricted cash</t>
  </si>
  <si>
    <t>Net cash used in investing activities</t>
  </si>
  <si>
    <t>Cash flows from financing activities:</t>
  </si>
  <si>
    <t>Proceeds from issuance of common stock</t>
  </si>
  <si>
    <t>Subsidiary distributions to non-controlling interest</t>
  </si>
  <si>
    <t>Repayments of long-term debt</t>
  </si>
  <si>
    <t>Payment of financing fees</t>
  </si>
  <si>
    <t>Net cash used in financing activities</t>
  </si>
  <si>
    <t>Net decrease in cash and cash equivalents</t>
  </si>
  <si>
    <t>Cash and cash equivalents:</t>
  </si>
  <si>
    <t>Balance, January 1,</t>
  </si>
  <si>
    <t>Changes in foreign currency translation</t>
  </si>
  <si>
    <t>Balance, June 30,</t>
  </si>
  <si>
    <t>Supplemental disclosures:</t>
  </si>
  <si>
    <t>Income taxes paid</t>
  </si>
  <si>
    <t>Interest paid</t>
  </si>
  <si>
    <t>Non-cash investing - capital expenditures accrued</t>
  </si>
  <si>
    <t>Non-cash investing - tenant improvement allowance</t>
  </si>
  <si>
    <t>Non-cash investing - contingent consideration for acquisitions</t>
  </si>
  <si>
    <t>Non-cash investing and financing - stock for Cyphre Security Solutions</t>
  </si>
  <si>
    <t>Liabilities assumed in acquisitions</t>
  </si>
  <si>
    <t>Condensed Consolidated Statements of Equity - USD ($) $ in Thousands</t>
  </si>
  <si>
    <t>Total</t>
  </si>
  <si>
    <t>Common Stock [Member]</t>
  </si>
  <si>
    <t>Treasury Stock [Member]</t>
  </si>
  <si>
    <t>Additional Paid-In Capital [Member]</t>
  </si>
  <si>
    <t>Accumulated Deficit [Member]</t>
  </si>
  <si>
    <t>Accumulated Other Comprehensive Loss [Member]</t>
  </si>
  <si>
    <t>Total Stockholders' Equity [Member]</t>
  </si>
  <si>
    <t>Non-Redeemable, Non-Controlling Interest [Member]</t>
  </si>
  <si>
    <t>Beginning Balance at Dec. 31, 2015</t>
  </si>
  <si>
    <t>Beginning Balance, shares at Dec. 31, 2015</t>
  </si>
  <si>
    <t>Issuance of common stock upon the exercise of stock options</t>
  </si>
  <si>
    <t>Issuance of common stock upon the exercise of stock options, shares</t>
  </si>
  <si>
    <t>Restricted common stock cancellations</t>
  </si>
  <si>
    <t>Restricted common stock cancellations, shares</t>
  </si>
  <si>
    <t>Non-controlling owner distributions</t>
  </si>
  <si>
    <t>Net income (loss)</t>
  </si>
  <si>
    <t>Ending Balance at Jun. 30, 2016</t>
  </si>
  <si>
    <t>Ending Balance, shares at Jun. 30, 2016</t>
  </si>
  <si>
    <t>Beginning Balance at Dec. 31, 2016</t>
  </si>
  <si>
    <t>Beginning Balance, shares at Dec. 31, 2016</t>
  </si>
  <si>
    <t>Issuance of common stock upon the vesting of Restricted Stock Units, net of share cancellations</t>
  </si>
  <si>
    <t>Issuance of common stock upon the vesting of Restricted Stock Units, net of share cancellations, shares</t>
  </si>
  <si>
    <t>Issuance of common stock upon the acquisition of Cyphre</t>
  </si>
  <si>
    <t>Issuance of common stock upon the acquisition of Cyphre, shares</t>
  </si>
  <si>
    <t>Stock withheld to cover employee taxes on stock-based compensation</t>
  </si>
  <si>
    <t>Stock withheld to cover employee taxes on stock-based compensation, shares</t>
  </si>
  <si>
    <t>Ending Balance at Jun. 30, 2017</t>
  </si>
  <si>
    <t>Ending Balance, shares at Jun. 30, 2017</t>
  </si>
  <si>
    <t>Basis of Presentation</t>
  </si>
  <si>
    <t>Organization, Consolidation and Presentation of Financial Statements [Abstract]</t>
  </si>
  <si>
    <t>Note 1 – Basis of Presentation
The interim unaudited condensed consolidated financial statements
of RigNet, Inc. (the Company or RigNet) include all adjustments
which, in the opinion of management, are necessary for a fair
presentation of the Company’s financial position and results
of operations. All such adjustments are of a normal recurring
nature. These financial statements have been prepared in accordance
with accounting principles generally accepted in the United States
for interim financial information and Rule 10-01 of Regulation S-X.
The preparation of these financial statements requires management
to make estimates and assumptions that affect the amounts reported
in the financial statements and accompanying footnotes. Estimates
and assumptions about future events and their effects cannot be
perceived with certainty. Estimates may change as new events occur,
as more experience is acquired, as additional information becomes
available and as the Company’s operating environment changes.
Actual results could differ from estimates. These interim financial
statements should be read in conjunction with the audited
consolidated financial statements for the year ended
December 31, 2016 included in the Company’s Annual
Report on Form 10-K filed with the Securities and Exchange
Commission on March 6, 2017.
Significant Accounting Policies
Please refer to RigNet’s Annual Report on Form 10-K for
fiscal year 2016 for information regarding the Company’s
accounting policies.
Recently Issued Accounting Pronouncements
In May 2014, the Financial Accounting Standards Board (FASB) issued
Accounting Standards Update No. 2014-09 (ASU 2014-09), Revenue
from Contracts with Customers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In August
2015, the FASB issued Accounting Standards Update No. 2015-14
(ASU 2015-14), Revenue from Contracts with Customers (Topic 606):
Deferral of the Effective Date. In March 2016, the FASB issued
Accounting Standards Update No. 2016-08 (ASU 2016-08), Revenue
from Contracts with Customers: Principal versus Agent
Considerations. The amendments are intended to improve the
operability and understandability of the implementation guidance on
principal versus agent considerations. In April and May of 2016,
the FASB issued Accounting Standards Update No. 2016-10 (ASU
2016-10) and Accounting Standards Update No. 2016-12 (ASU
2016-12), Revenue from Contracts with Customers (Topic 606),
respectively, that provide scope amendments, performance
obligations clarification and practical expedients. These ASUs
allow for the use of either the full or modified retrospective
transition method and are effective for annual reporting periods
beginning after December 15, 2017, including interim periods
within that reporting period, with early adoption permitted for
annual reporting periods beginning after December 15, 2016,
including interim periods within that reporting period. The Company
will adopt this ASU on January 1, 2018. The Company does not
expect the adoption of this ASU to have a material impact on its
condensed consolidated financial statements.
In February 2016, the FASB issued Accounting Standards Update
No. 2016-02 (ASU 2016-02), Leases. This ASU is effective for
annual reporting periods beginning after December 15, 2018.
This ASU introduces a new lessee model that generally brings leases
on the balance sheet. The Company is currently in the process of
evaluating the impact the adoption of this ASU will have on the
Company’s condensed consolidated financial statements.
In March 2016, the FASB issued Accounting Standards Update
No. 2016-09 (ASU 2016-09), Share Based Compensation. The new
ASU simplifies several aspects of share based compensation
including income tax consequences, classification of awards as
either equity or liabilities, and classification on the statement
of cash flows. This ASU is effective for reporting periods
beginning after December 15, 2016. Early adoption is
permitted. The Company adopted ASU 2016-09 in the second quarter of
2016 and has applied the guidance as of January 1, 2016. The
adoption of this ASU did not have a material impact on the
Company’s condensed consolidated financial statements.
In August 2016, the FASB issued Accounting Standards Update
No. 2016-15 (ASU 2016-15), Statement of Cash Flows (Topic
230): Classification of Certain Cash Receipts and Cash Payments.
The new ASU reduces diversity of practice in how certain cash
receipts and cash payments are presented and classified in the
statement of cash flows under Topic 230, Statement of Cash Flows,
and other Topics, including the treatment of contingent
consideration payments made after a business combination. The ASU
is effective for annual and interim reporting periods beginning
after December 15, 2017. Early adoption is permitted. The
Company is currently in the process of evaluating the impact the
adoption of this ASU will have on the Company’s condensed
consolidated financial statements.
In November 2016, the FASB issued Accounting Standards Update
No. 2016-18 (ASU 2016-18), which includes restricted cash in
the cash and cash equivalents balance in the statement of cash
flows. The ASU is effective for annual and interim reporting
periods beginning after December 15, 2017. The Company is
currently in the process of evaluating the impact the adoption of
this ASU will have on the Company’s consolidated financial
statements.</t>
  </si>
  <si>
    <t>Business Combinations</t>
  </si>
  <si>
    <t>Business Combinations [Abstract]</t>
  </si>
  <si>
    <t>Note 2 – Business Combinations
Energy Satellite Services
On July 28, 2017, RigNet acquired substantially all the assets
of Energy Satellite Services (ESS). ESS is a supplier of wireless
communications services via satellite networks primarily to the
midstream sector of the oil and gas industry. The assets acquired
enhance RigNet’s product offering, add to the Company’s
existing midstream Supervisory Control and Data Acquisition (SCADA)
customer portfolio, and strengthen the Company’s US land and
Internet-of-Things (IoT) market position. The Company has paid
approximately $22.2 million in cash for the ESS assets. ESS is
based in Texas.
For the six months ended June 30, 2017, RigNet incurred $0.2
million, of acquisition-related costs, which are reported as
general and administrative expense in the Company’s Condensed
Consolidated Statements of Comprehensive Loss. Additional costs
related to this acquisition will be incurred and recorded as
expense during the remainder of 2017.
Due to the limited time since the acquisition date, the initial
purchase accounting for the business combination is incomplete
at this time. As a result, the Company is unable to provide amounts
recognized as of the acquisition date for major classes of assets
and liabilities acquired and resulting from the transaction,
including any intangible assets or goodwill. The Company is also
unable to provide supplemental pro forma revenue and earnings of
the combined entity. This information will be included in the
Company’s Quarterly Report on Form 10-Q for the three and
nine months ended September 30, 2017.
Data Technology Solutions Acquisition
On July 24, 2017, RigNet acquired substantially all the assets
of Data Technology Solutions (DTS). DTS provides comprehensive
communications and IT services to the onshore, offshore, and
maritime industries, as well as disaster relief solutions to global
corporate clients. The Company has paid approximately $5.2 million
in cash for the DTS assets. DTS is based in Louisiana.
For the six months ended June 30, 2017, RigNet incurred $0.1
million, of acquisition-related costs, which are reported as
general and administrative expense in the Company’s Condensed
Consolidated Statements of Comprehensive Loss. Additional costs
related to this acquisition will be incurred and recorded as
expense during the remainder of 2017.
Due to the limited time since the acquisition date, the initial
purchase accounting for the business combination is incomplete
at this time. As a result, the Company is unable to provide amounts
recognized as of the acquisition date for major classes of assets
and liabilities acquired and resulting from the transaction,
including any intangible assets or goodwill. The Company is also
unable to provide supplemental pro forma revenue and earnings of
the combined entity. This information will be included in the
Company’s Quarterly Report on Form 10-Q for the three and
nine months ended September 30, 2017.
Cyphre Security Solutions
On May 18, 2017, RigNet completed its acquisition of Cyphre
Security Solutions (Cyphre) for an estimated aggregate purchase
price of $12.0 million. Of this aggregate purchase price, RigNet
paid $4.9 million in cash in May 2017, $3.3 million in stock and
expects to pay $3.8 million of contingent consideration for
intellectual property, estimated as of the date of acquisition. The
initial estimate of the contingent consideration for intellectual
property is preliminary and remains subject to change based on
certain post-closing contractual options under the acquisition
agreement. Cyphre is a cybersecurity company that provides advanced
enterprise data protection leveraging BlackTIE ®
The contingent consideration for Cyphre is measured at fair value,
based on level 3 inputs, with any change to fair value recorded in
the Condensed Consolidated Statements of Comprehensive Loss in each
reporting period. As of June 30, 2017, the fair value of the
contingent consideration was $3.8 million. During the three and six
months ended June 30, 2017, RigNet recognized accreted
interest expense on the Cyphre contingent consideration of $0.1
million with corresponding increases to other liabilities.
The assets and liabilities of Cyphre have been recorded at their
estimated fair values at the date of acquisition. The excess of the
purchase price over the estimated fair values of the underlying net
tangible and identifiable intangible assets and liabilities has
been recorded as goodwill.
The goodwill of $4.6 million arising from the acquisition consists
largely of growth prospects, synergies and other benefits that the
Company believes will result from combining the operations of the
Company and Cyphre, as well as other intangible assets that do not
qualify for separate recognition, such as assembled workforce in
place at the date of acquisition. The goodwill recognized is
expected to be deductible for income tax purposes. The acquisition
of Cyphre, including goodwill, is included in the Company’s
condensed consolidated financial statements as of the acquisition
date and is reflected in the Managed Services segment.
Weighted Average Fair Market Values
(in thousands)
Property and equipment $ 18
Trade Name 7 1,590
Technology 7 5,571
Customer Relationships 7 332
Total identifiable intangible assets 7,493
Goodwill 4,591
Accrued Expenses (100 )
Total purchase price $ 12,002 (a)
(a) Includes a $3.8 million contingent
consideration, estimated as of the date of acquisition.
For the six months ended June 30, 2017, RigNet incurred $0.4
million, of acquisition-related costs, which are reported as
general and administrative expense in the Company’s Condensed
Consolidated Statements of Comprehensive Loss.
Actual and Pro Forma Impact of the Cyphre Acquisition
Cyphre’s revenue and net loss were zero and $0.3 million,
respectively, for the three and six months ended June 30,
2017.
The Pro forma impact of the Cyphre acquisition was immaterial.
TECNOR
On February 4, 2016, RigNet completed its acquisition of
Orgtec S.A.P.I. de C.V., d.b.a. TECNOR (TECNOR) for an estimated
aggregate purchase price of $11.4 million. Of this aggregate
purchase price, RigNet paid $4.8 million in cash in February 2016,
paid $0.1 million for final net working capital and expected to pay
a $6.5 million contingent consideration earn-out, estimated as of
the date of acquisition. The initial estimate of the earn-out
payable was preliminary and remains subject to change based on the
achievement of certain post-closing performance targets under the
acquisition agreement. The maximum earn-out is $21.3 million.
TECNOR provides telecommunications solutions for remote sites on
land, sea and air, including a wide array of equipment, voice and
data services, satellite coverage and bandwidth options in Mexico.
These services are provided to industrial, commercial and private
users in diverse activity segments including mission critical
military and government applications, oil and gas operations,
commercial fishing and leisure. TECNOR is based in Monterrey,
Mexico.
The assets and liabilities of TECNOR have been recorded at their
estimated fair values at the date of acquisition. The excess of the
purchase price over the estimated fair values of the underlying net
tangible and identifiable intangible assets and liabilities has
been recorded as goodwill.
The earn-out for TECNOR is measured at fair value, based on level 3
inputs, with any change to fair value recorded in the Condensed
Consolidated Statements of Comprehensive Loss in each reporting
period. As of June 30, 2017, the fair value of the earn-out
was $5.1 million. There was a $0.8 million reduction in fair value
to the TECNOR earn-out for the three and six months ended
June 30, 2017 recorded as a reduction of other current
liabilities and a decrease to general and administrative expense in
the Corporate segment. The change in fair value was due to a
forecast of TECNOR’s future achievement of the post-closing
performance targets. During the three and six months ended
June 30, 2017, RigNet recognized accreted interest expense on
the TECNOR earn-out liability of $0.1 million and $0.2 million,
respectively, with corresponding increases to other current
liabilities. The earn-out is payable in 2018.
The goodwill of $6.5 million arising from the acquisition consists
largely of growth prospects, synergies and other benefits that the
Company believes will result from combining the operations of the
Company and TECNOR, as well as other intangible assets that do not
qualify for separate recognition, such as assembled workforce in
place at the date of acquisition. None of the goodwill recognized
is expected to be deductible for income tax purposes. The
acquisition of TECNOR, including goodwill, is included in the
Company’s condensed consolidated financial statements as of
the acquisition date and is reflected in the Managed Services
segment.
Weighted Average Fair Market Values
(in thousands)
Accounts Receivable $ 2,672
Other assets 1,280
Property and equipment 809
Backlog 2 366
Customer Relationships 7 2,210
Total identifiable intangible assets 2,576
Goodwill 6,465
Accounts Payable (1,914 )
Accrued Expenses (494 )
Total purchase price $ 11,394 (a)
(a) Includes a $6.5 million contingent
consideration earn-out, estimated as of the date of
acquisition.
For the three and six months ended June 30, 2016, RigNet
incurred $0.1 million and $0.2 million, respectively, of
acquisition-related costs, which are reported as general and
administrative expense in the Company’s Condensed
Consolidated Statements of Comprehensive Loss.
Actual and Pro Forma Impact of the TECNOR Acquisition
TECNOR’s revenue and net income were $3.0 million and $0.2
million, respectively, for the three months ended June 30,
2016. TECNOR’s revenue and net income were $5.1 million and
$0.6 million, respectively, for the six months ended June 30,
2016.
The following table represents supplemental pro forma information
as if the TECNOR acquisition had occurred on January 1, 2016.
Pro forma adjustments include:
• Adjusting interest expense to remove
interest on a debt instrument previously held by TECNOR; and
• Removing nonrecurring transaction
costs incurred in 2016 prior to acquisition.
Six Months Ended
2016
(in thousands)
Revenue $ 118,287
Expenses 124,207
Net loss $ (5,920 )
Net loss attributable to $ (5,881 )
Net loss per share attributable to
Basic $ (0.33 )
Diluted $ (0.33 )</t>
  </si>
  <si>
    <t>Business and Credit Concentrations</t>
  </si>
  <si>
    <t>Risks and Uncertainties [Abstract]</t>
  </si>
  <si>
    <t>Note 3 – Business and Credit Concentrations
The Company is exposed to various business and credit risks
including interest rate, foreign currency, credit and liquidity
risks.
Interest Rate Risk
The Company has significant interest-bearing liabilities at
variable interest rates which generally price monthly. The
Company’s variable borrowing rates are tied to LIBOR
resulting in interest rate risk (see Note 6 – Long-Term
Debt). The Company presently does not use financial instruments to
hedge interest rate risk, but evaluates this on a regular basis and
may utilize financial instruments in the future if deemed
necessary.
Foreign Currency Risk
The Company has exposure to foreign currency risk, as a portion of
the Company’s activities are conducted in currencies other
than U.S. dollars. Currently, the Norwegian kroner and the British
pound sterling are the currencies that could materially impact the
Company’s financial position and results of operations. The
Company presently does not hedge these risks, but evaluates
financial risk on a regular basis and may utilize financial
instruments in the future if deemed necessary. Foreign currency
translations are reported as accumulated other comprehensive loss
in the Company’s condensed consolidated financial
statements.
Credit Risk
Credit risk, with respect to accounts receivable, is due to the
limited number of customers concentrated in the oil and gas
industry. The Company mitigates the risk of financial loss from
defaults through defined collection terms in each contract or
service agreement and periodic evaluations of the collectability of
accounts receivable. The Company provides an allowance for doubtful
accounts which is adjusted when the Company becomes aware of a
specific customer’s inability to meet its financial
obligations or as a result of changes in the overall aging of
accounts receivable.
Liquidity Risk
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17 or 2016. Liquidity risk is managed
by continuously monitoring forecasted and actual cash flows and by
matching the maturity profiles of financial assets and liabilities
(see Note 6 – Long-Term Debt).</t>
  </si>
  <si>
    <t>Goodwill and Intangibles</t>
  </si>
  <si>
    <t>Goodwill and Intangible Assets Disclosure [Abstract]</t>
  </si>
  <si>
    <t>Note 4 – Goodwill and Intangibles
Goodwill
Goodwill resulted from prior acquisitions as the consideration paid
for the acquired businesses exceeded the fair value of acquired
identifiable net tangible and intangible assets. Goodwill is
reviewed for impairment at least annually with additional
evaluations being performed when events or circumstances indicate
that the carrying value of these assets may not be recoverable.
The Company acquired $4.6 million of goodwill in the Cyphre
acquisition completed on May 18, 2017 (see Note 2 –
Business Combinations).
The Company acquired $6.5 million of goodwill in the TECNOR
acquisition completed on February 4, 2016 (see Note 2 –
Business Combinations).
The Company performs its annual impairment test on
July 31 st
As of June 30, 2017 and December 31, 2016, goodwill was
$27.3 million and $22.0 million, respectively. Goodwill increases
or decreases in value due to the effect of foreign currency
translation, and increases with acquisitions.
Intangibles
Intangibles consist of customer relationships, brand name,
technology, backlog and licenses acquired as part of the
Company’s acquisitions. Intangibles also include internal-use
software. The Company’s intangibles have useful lives ranging
from 1.7 to 7.0 years and are amortized on a straight-line basis.
Impairment testing is performed when events or circumstances
indicate that the carrying value of the assets may not be
recoverable.
In June 2016, the Company identified a triggering event for a
license in Kazakhstan associated with a decline in cash flow
projections. In June 2016, the Company conducted an intangibles
impairment test and as a result of such test, recognized a $0.4
million impairment of licenses in the Corporate segment, which was
the full amount of the Company’s intangibles within
Kazakhstan.
No impairment indicators have been identified in any reporting unit
as of June 30, 2017.
As of June 30, 2017 and December 31, 2016, intangibles
were $20.9 million and $16.0 million, respectively. During the
three months ended June 30, 2017 and 2016, the Company
recognized amortization expense of $1.5 million and $1.3 million,
respectively. During the six months ended June 30, 2017 and
2016, the Company recognized amortization expense of $2.8 million
and $2.6 million, respectively.
The following table sets forth expected amortization expense of
intangibles for the remainder of 2017 and the following years (in
thousands):
2017 2,630
2018 4,984
2019 3,974
2020 3,065
2021 2,772
Thereafter 3,519
$ 20,944</t>
  </si>
  <si>
    <t>Restricted Cash</t>
  </si>
  <si>
    <t>Text Block [Abstract]</t>
  </si>
  <si>
    <t>Note 5 – Restricted Cash
As of June 30, 2017, the Company had restricted cash of $0.1
million and $1.5 million, in current and long-term assets,
respectively. As of December 31, 2016, the Company had
restricted cash of $0.1 million and $1.5 million, in current and
long-term assets, respectively. The restricted cash in long-term
assets was primarily used to collateralize a performance bond in
the Managed Services segment (see Note 6 – Long-Term Debt).
The restricted cash in current assets as of December 31, 2016
was an escrowed portion of the purchase price for the acquisition
of TECNOR.</t>
  </si>
  <si>
    <t>Long-Term Debt</t>
  </si>
  <si>
    <t>Debt Disclosure [Abstract]</t>
  </si>
  <si>
    <t>Note 6 – Long-Term Debt
As of June 30, 2017 and December 31, 2016, the following
credit facilities and long-term debt arrangements with financial
institutions were in place:
June 30,
December 31,
2017 2016
(in thousands)
Term loan, net of unamortized deferred financing costs $ 29,859 $ 34,053
Revolving loan 17,000 27,000
Capital lease 257 415
47,116 61,468
Less: Current maturities of long-term debt (8,412 ) (8,399 )
Current maturities of capital lease (134 ) (79 )
$ 38,570 $ 52,990
Term Loan
The Company has a term loan (Term Loan) issued under the second
amended and restated credit agreement with four participating
financial institutions (credit agreement). On October 3, 2013,
the Company amended its Term Loan, which increased the principal
balance to $60.0 million from $54.6 million and extended the
maturity of the loan from July 2017 to October 2018.
The amended Term Loan bears an interest rate of LIBOR plus a margin
ranging from 1.5% to 2.5% based on a ratio of funded debt to
Consolidated EBITDA, a non-GAAP financial measure as defined in the
credit agreement. Interest is payable monthly along with quarterly
principal installments of $2.1 million, with the balance due
October 2018. The weighted average interest rate for the three
months ended June 30, 2017 and 2016 was 3.1% and 2.4%,
respectively. The weighted average interest rate for the six months
ended June 30, 2017 and 2016 was 3.1% and 2.3%, respectively,
with an interest rate of 3.2% at June 30, 2017.
The Term Loan is secured by substantially all the assets of the
Company. As of June 30, 2017, the Term Loan had an outstanding
principal balance of $30.0 million.
Revolving Loans
Under the credit agreement, the Company maintains a $75.0 million
revolving credit facility, which includes a $15 million sublimit
for the issuance of standby letters of credit. As of June 30,
2017, $17.0 million in draws remain outstanding on the revolving
credit facility. The revolving credit facility matures in October
2018 with any outstanding borrowings then payable. As of
June 30, 2017, there were $6.3 million in standby letters of
credit issued.
The revolving loan bears an interest rate of LIBOR plus a margin
ranging from 1.5% to 2.5% based on a ratio of funded debt to
Consolidated EBITDA, a non-GAAP financial measure as defined in the
credit agreement. The weighted average interest rate for the three
months ended June 30, 2017 and 2016 was 3.1% and 2.3%,
respectively. The weighted average interest rate for the six months
ended June 30, 2017 and 2016 was 3.1% and 2.3%, respectively,
with an interest rate of 3.2% at June 30, 2017.
Performance Bonds
On September 14, 2012, NesscoInvsat Limited, a subsidiary of
RigNet, secured a performance bond facility with a lender in the
amount of £4.0 million, or $5.2 million. This facility
has a maturity date of October 3, 2018. As of June 30,
2017, the amount available under this facility was
£2.0 million or $2.6 million. As of June 30, 2017,
there were $5.6 million in standby letters of credit issued to
collateralize this performance bond facility.
In June 2016, the Company secured a performance bond facility with
a lender in the amount of $1.5 million for its Managed Services
segment. This facility has a maturity date of June 2021. The
Company maintains restricted cash on a dollar for dollar basis to
secure this facility.
Covenants and Restrictions
The Company’s credit agreement contains certain covenants and
restrictions, including restricting the payment of cash dividends
and maintaining certain financial covenants such as a ratio of
funded debt to Consolidated EBITDA, a non-GAAP financial measure as
defined in the credit agreement, of less than or equal to 2.5 to
1.0 and a fixed charge coverage ratio of not less than 1.25 to 1.0
as of June 30, 2017. If any default occurs related to these
covenants, the unpaid principal and any accrued interest shall be
declared immediately due and payable. As of June 30, 2017, and
December 31, 2016, the Company believes it was in compliance
with all covenants in the credit agreement.
In February 2016, the Company amended its credit agreement with the
most significant changes being the definition of Consolidated
EBITDA, the calculation of the fixed charge coverage ratio and the
timing associated with delivery of financial statements and
compliance certificates to the administrative agent.
In December 2016, the Company further amended its credit agreement
with the most significant changes being voluntarily reducing the
revolving credit facility from $125 million to $75 million and
changing the definition of Consolidated EBITDA and certain other
definitions contained in the credit agreement.
Debt Maturities
The following table sets forth the aggregate principal maturities
of long-term debt, net of deferred financing cost amortization for
the remainder of 2017 and the following years (in thousands):
2017 4,269
2018 42,771
2019 76
Total debt, including current maturities $ 47,116</t>
  </si>
  <si>
    <t>Fair Value Disclosures</t>
  </si>
  <si>
    <t>Fair Value Disclosures [Abstract]</t>
  </si>
  <si>
    <t>Note 7 – Fair Value Disclosures
The Company uses the following methods and assumptions to estimate
the fair value of financial instruments:
• Cash and Cash Equivalents
• Restricted Cash
• Accounts Receivable
• Accounts Payable, Including Income
Taxes Payable and Accrued Expenses
• Long-Term Debt
The Company’s non-financial assets, such as goodwill,
intangibles and property, plant and equipment, are measured at fair
value, based on level 3 inputs, when there is an indicator of
impairment and recorded at fair value only when an impairment
charge is recognized.
The contingent consideration for Cyphre is measured at fair value,
based on level 3 inputs, with any change to fair value recorded in
the Condensed Consolidated Statements of Comprehensive Loss in each
reporting period. As of June 30, 2017, the fair value of the
contingent consideration was $3.8 million. During the three and six
months ended June 30, 2017, RigNet recognized accreted
interest expense on the Cyphre contingent consideration of $0.1
million with corresponding increases to other liabilities.
The earn-out for TECNOR is measured at fair value, based on level 3
inputs, with any change to fair value recorded in the Condensed
Consolidated Statements of Comprehensive Loss in each reporting
period. As of June 30, 2017, the fair value of the earn-out
was $5.1 million. As of December 31, 2016, the fair value of
the earn-out was $5.7 million. There was a $0.8 million reduction
in fair value to the TECNOR earn-out for the three and six months
ended June 30, 2017 recorded as a reduction of other current
liabilities and a decrease to general and administrative expense in
the Corporate segment. The change in fair value was due to a
forecast of TECNOR’s future achievement of the post-closing
performance targets. During the three and six months ended
June 30, 2017, RigNet recognized accreted interest expense on
the TECNOR earn-out liability of $0.1 million and $0.2 million,
respectively, with corresponding increases to other liabilities.
(see Note 2 – Business Combinations).</t>
  </si>
  <si>
    <t>Income Taxes</t>
  </si>
  <si>
    <t>Income Tax Disclosure [Abstract]</t>
  </si>
  <si>
    <t>Note 8 – Income Taxes
The Company’s effective income tax rate was 2.3% and
(5.3%) for the three and six months ended June 30, 2017,
respectively. The Company’s effective income tax rate was
(34.1%) and (53.6%) for the three and six months ended
June 30, 2016, respectively. The Company’s effective tax
rate is affected by factors including changes in valuation
allowances, fluctuations in income across jurisdictions with
varying tax rates, and changes in income tax reserves, including
related penalties and interest.
The Company has computed the provision for taxes for the current
and comparative periods using the actual year-to-date effective tax
rate. The Company’s financial projections for those periods
did not provide the level of detail necessary to calculate a
forecasted effective tax rate.
The Company believes that it is reasonably possible that a decrease
of up to $3.1 million in unrecognized tax benefits, including
related interest and penalties, may be necessary within the coming
year due to lapse in statute of limitations.</t>
  </si>
  <si>
    <t>Stock-Based Compensation</t>
  </si>
  <si>
    <t>Disclosure of Compensation Related Costs, Share-based Payments [Abstract]</t>
  </si>
  <si>
    <t>Note 9 – Stock-Based Compensation
During the six months ended June 30, 2017, the Company granted
a total of 226,974 restricted stock units (RSUs) to certain
directors, officers and employees of the Company under the 2010
Omnibus Incentive Plan (2010 Plan). Of these, the Company granted
(i) 125,852 RSUs to certain officers and employees that
generally vest over a four year period of continued employment,
with 25% of the RSUs vesting on each of the first four
anniversaries of the grant date, (ii) 33,586 RSUs issued to
directors that vest in May 2018 and (iii) 67,536 performance
share units (PSUs) to certain officers and employees that generally
cliff vest on the third anniversary of the grant date and are
subject to continued employment and certain performance based
targets. The ultimate number of PSUs issued is based on a multiple
determined by certain performance based targets.
The fair value of restricted stock units is determined based on the
closing trading price of the Company’s common stock on the
grant date of the award. Compensation expense is recognized on a
straight-line basis over the requisite service period of the entire
award.
During the six months ended June 30, 2017, 63,293 RSUs and
20,863 stock options were forfeited.
Stock-based compensation expense related to the Company’s
stock-based compensation plans for the six months ended
June 30, 2017 and 2016 was $1.9 million and $1.8 million,
respectively. As of June 30, 2017, there was $9.5 million of
total unrecognized compensation cost related to unvested options
and restricted stock expected to vest. This cost is expected to be
recognized over a remaining weighted-average period of 2.1
years.</t>
  </si>
  <si>
    <t>Earnings (loss) per Share</t>
  </si>
  <si>
    <t>Earnings Per Share [Abstract]</t>
  </si>
  <si>
    <t>Note 10 – Earnings (loss) per Share
Basic earnings (loss) per share (EPS) are computed by dividing loss
attributable to RigNet common stockholders by the number of basic
shares outstanding. Basic shares equal the total of the common
shares outstanding, weighted for the average days outstanding for
the period. Basic shares exclude the dilutive effect of common
shares that could potentially be issued due to the exercise of
stock options or vesting of restricted stock and RSUs. Diluted EPS
is computed by dividing loss attributable to RigNet common
stockholders by the number of diluted shares outstanding. Diluted
shares equal the total of the basic shares outstanding and all
potentially issuable shares, other than antidilutive shares, if
any, weighted for the average days outstanding for the period. The
Company uses the treasury stock method to determine the dilutive
effect.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For the three and six months ended June 30, 2017, there were
approximately 541,964 and 575,214 potentially issuable shares,
respectively, excluded from the Company’s calculation of
diluted EPS that were excluded because the Company incurred a loss
in the period and to include them would have been
anti-dilutive.
For the three and six months ended June 30, 2016, there were
approximately 1,591,554 and 1,309,565 potentially issuable shares,
respectively, excluded from the Company’s calculation of
diluted EPS that were excluded because the Company incurred a loss
in the period and to include them would have been
anti-dilutive.</t>
  </si>
  <si>
    <t>Commitments and Contingencies</t>
  </si>
  <si>
    <t>Commitments and Contingencies Disclosure [Abstract]</t>
  </si>
  <si>
    <t>Note 11 – Commitments and Contingencies
Global Xpress (GX) Dispute
Inmarsat plc (Inmarsat), a satellite telecommunications company,
and the Company are in a dispute relating to a January 2014
agreement regarding the purchase by the Company of up to $65.0
million, under certain conditions, of GX capacity from Inmarsat
over several years (GX dispute). The parties are attempting to
resolve the GX dispute through a contractually stipulated
arbitration process that began in October 2016. The parties dispute
whether Inmarsat has met its contractual obligations with respect
to the service under the agreement. In July 2017, pursuant to
its contractual rights under the agreement, the Company delivered a
notice of termination of the agreement to Inmarsat.
The Company has incurred legal expenses of $0.5 million in
connection with the GX dispute for the six months ended
June 30, 2017. The Company may continue to incur significant
legal fees, related expenses and management time in the future. The
Company cannot predict the ultimate outcome of the GX dispute, the
total costs to be incurred or the potential impact on
personnel.
Based on the information available at this time and
management’s understanding of the GX dispute, the Company
does not deem the likelihood of a material loss related to this
dispute to be probable, so it has not accrued any liability related
to the dispute. At this stage of the arbitration, the range of
possible loss is not reasonably estimable, but could range from
zero to the maximum amount payable under the contract for the
services plus expenses.
Other Litigation
The Company, in the ordinary course of business, is a claimant or a
defendant in various legal proceedings, including proceedings as to
which the Company has insurance coverage and those that may involve
the filing of liens against the Company or its assets.
Sales Tax Audit
The company is undergoing a routine sales tax audit in a state
where it has operations for the period from August of 2011 to May
of 2015. It is expected that the audit and the appeals process, if
necessary, will be completed within the next nine months. The
Company does not believe that the outcome of the audit will result
in a material impact to the consolidated financial statements.
Contractual Dispute Settlement
The Company’s Systems Integration and Automation (SI&amp;A)
business reached a settlement in the first quarter of 2016 related
to a contract dispute associated with a percentage of completion
project. The dispute related to the payment for work related to
certain change orders. After the settlement, the Company recognized
$2.3 million of gain in the first quarter of 2016. In the
Company’s Annual Report on form 10-K for the year ended
December 31, 2016, the Company reported that it had received
the certificate of final acceptance from the customer acknowledging
completion of the project. The total loss incurred over the life of
this project amounted to $11.2 million.
The Company incurred legal expenses of $0.2 million in connection
with the dispute for the six months ended June 30, 2016.
Operating Leases
The Company leases office space under lease agreements expiring on
various dates through 2025. For the three months ended
June 30, 2017 and 2016, the Company recognized expense under
operating leases of $1.0 million and $1.0 million, respectively.
For the six months ended June 30, 2017 and 2016, the Company
recognized expense under operating leases of $2.0 million and $2.1
million, respectively.
As of June 30, 2017, future minimum lease obligations for the
remainder of 2017 and future years were as follows (in
thousands):
2017 1,618
2018 1,650
2019 1,009
2020 740
2021 468
Thereafter 1,750
$ 7,235
Commercial Commitments
The Company enters into contracts for satellite bandwidth and other
network services with certain providers.
As of June 30, 2017, the Company had the following commercial
commitments related to satellite and network services for the
remainder of 2017 and the future years thereafter (in
thousands):
2017 5,561
2018 5,440
2019 2,152
2020 693
2021 676
$ 14,522
The Company is no longer reporting $65.0 million in the above table
for capacity from Inmarsat’s GX network. Please see paragraph
“GX Dispute” above for details of the ongoing
arbitration and the Company’s notice to terminate the
contract with Inmarsat.</t>
  </si>
  <si>
    <t>Segment Information</t>
  </si>
  <si>
    <t>Segment Reporting [Abstract]</t>
  </si>
  <si>
    <t>Note 12 – Segment Information
Segment information is prepared consistent with the components of
the enterprise for which separate financial information is
available and regularly evaluated by the chief operating
decision-maker for the purpose of allocating resources and
assessing performance.
The Company previously operated under three reportable segments:
Eastern Hemisphere, Western Hemisphere and Telecoms Systems
Integration (TSI). During the fourth quarter of 2016 the Company
reorganized its business and reportable segments on a basis
consistent with the revenue streams. The former TSI segment was
renamed the Systems Integration and Automation (SI&amp;A) segment.
The Managed Services segment consists of the remote communication
services that were common between the former Eastern Hemisphere and
Western Hemisphere segments as well as certain global Managed
Services specific costs including the Network Operations Center
(NOC) and engineering costs that in prior years were included in
the Corporate segment. The Company now operates Managed Services as
one global segment. All historical segment financial data included
herein has been recast to conform to the current year
presentation.
RigNet considers its business to consist of two segments:
• Managed
Services .
• Systems Integration and
Automation (SI&amp;A).
Corporate and eliminations primarily represents unallocated
corporate office activities, interest expense, income taxes and
eliminations.
The Company’s business segment information as of and for the
three and six months ended June 30, 2017 and 2016, is
presented below.
Three Months Ended June 30,
2017
Managed Systems Corporate and Consolidated
(in thousands)
Revenue $ 43,055 $ 6,107 $
— $ 49,162
Cost of revenue (excluding depreciation and amortization) 27,544 5,494
— 33,038
Depreciation and amortization 6,229 611 712 7,552
Selling, general and administrative 5,272 422 6,316 12,010
Operating income (loss) $ 4,010 $ (420 ) $ (7,028 ) $ (3,438 )
Capital expenditures 4,266
— 645 4,911
Three Months Ended June 30,
2016
Managed Systems Corporate and Consolidated
(in thousands)
Revenue $ 50,219 $ 4,692 $
— $ 54,911
Cost of revenue (excluding depreciation and amortization) 29,682 3,594
— 33,276
Depreciation and amortization 7,585 9 1,419 9,013
Impairment of goodwill and intangible assets
—
— 397 397
Selling, general and administrative 7,635 721 7,163 15,519
Operating income (loss) $ 5,317 $ 368 $ (8,979 ) $ (3,294 )
Capital expenditures 4,020
— 650 4,670
Six Months Ended June 30,
2017
Managed Systems Corporate and Consolidated
(in thousands)
Revenue $ 87,149 $ 10,085 $
— $ 97,234
Cost of revenue (excluding depreciation and amortization) 54,346 8,567
— 62,913
Depreciation and amortization 12,260 1,198 1,410 14,868
Selling, general and administrative 10,237 892 12,829 23,958
Operating income (loss) $ 10,306 $ (572 ) $ (14,239 ) $ (4,505 )
Total assets 194,829 16,869 11,007 222,705
Capital expenditures 7,426
— 645 8,071
Six Months Ended June 30,
2016
Managed Systems Corporate and Consolidated
(in thousands)
Revenue $ 104,640 $ 12,612 $
— $ 117,252
Cost of revenue (excluding depreciation and amortization) 60,682 8,870
— 69,552
Depreciation and amortization 14,774 38 2,444 17,256
Impairment of goodwill and intangible assets
—
— 397 397
Selling, general and administrative 15,530 1,642 15,580 32,752
Operating income (loss) $ 13,654 $ 2,062 $ (18,421 ) $ (2,705 )
Total assets 216,073 29,539 3,209 248,821
Capital expenditures 8,429
— 1,146 9,575
The following table presents revenue earned from the
Company’s domestic and international operations for the three
and six months ended June 30, 2017 and 2016.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Three Months Ended Six Months Ended
2017 2016 2017 2016
(in thousands)
Domestic $ 14,022 $ 16,261 $ 28,974 $ 32,228
International 35,140 38,650 68,260 85,024
Total $ 49,162 $ 54,911 $ 97,234 $ 117,252
The following table presents goodwill and long-lived assets, net of
accumulated depreciation, for the Company’s domestic and
international operations as of June 30, 2017 and
December 31, 2016.
June 30,
December 31,
2017 2016
(in thousands)
Domestic $ 31,317 $ 27,682
International 74,402 70,101
Total $ 105,719 $ 97,783</t>
  </si>
  <si>
    <t>Restructuring Costs - Cost Reduction Plans</t>
  </si>
  <si>
    <t>Restructuring and Related Activities [Abstract]</t>
  </si>
  <si>
    <t>Note 13 – Restructuring Costs – Cost Reduction
Plans
During the three months ended June 30, 2016, the Company
incurred pre-tax restructuring expense of $1.1 million in the
corporate segment consisting of $0.7 million of termination costs
associated with the reduction of 26 employees and $0.4 million of
exit costs from the corporate office lease. The termination costs
are reported as $0.5 million and $0.2 million in general and
administrative expense and cost of revenue, respectively, in the
Condensed Consolidated Statements of Comprehensive Income (Loss).
The $0.4 million of exit costs from the lease for the corporate
office are reported as general and administrative expense in the
Condensed Consolidated Statements of Comprehensive Income
(Loss).
During the six months ended June 30, 2016, the Company
incurred net pre-tax restructuring expense of $0.5 million in the
Corporate segment consisting of $0.4 million of exit costs from the
corporate office lease and $0.9 million associated with the
reduction of 42 employees partially offset by a net reduction to
restructuring charges of $0.8 million due to a reversal of
previously accrued restructuring charges for employees that the
Company did not release and expense not incurred. The Company
undertook restructuring plans in 2016 to reduce costs and improve
the Company’s competitive position.</t>
  </si>
  <si>
    <t>Executive Departure costs</t>
  </si>
  <si>
    <t>Compensation Related Costs [Abstract]</t>
  </si>
  <si>
    <t>Note 14 – Executive Departure costs
Marty Jimmerson, the Company’s former CFO, served as Interim
CEO and President from January 7, 2016 to May 31, 2016,
to replace Mark Slaughter, the prior CEO and President.
Mr. Jimmerson departed the Company on June 1, 2016. In
connection with the departure of Mr. Slaughter, in the first
quarter of 2016 the Company incurred a pre-tax executive departure
expense of $1.9 million in the Corporate segment. On May 31,
2016, Steven E. Pickett was named CEO and President of the
Company.</t>
  </si>
  <si>
    <t>Basis of Presentation (Policies)</t>
  </si>
  <si>
    <t>Recently Issued Accounting Pronouncements</t>
  </si>
  <si>
    <t>Recently Issued Accounting Pronouncements
In May 2014, the Financial Accounting Standards Board (FASB) issued
Accounting Standards Update No. 2014-09 (ASU 2014-09), Revenue
from Contracts with Customers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In August
2015, the FASB issued Accounting Standards Update No. 2015-14
(ASU 2015-14), Revenue from Contracts with Customers (Topic 606):
Deferral of the Effective Date. In March 2016, the FASB issued
Accounting Standards Update No. 2016-08 (ASU 2016-08), Revenue
from Contracts with Customers: Principal versus Agent
Considerations. The amendments are intended to improve the
operability and understandability of the implementation guidance on
principal versus agent considerations. In April and May of 2016,
the FASB issued Accounting Standards Update No. 2016-10 (ASU
2016-10) and Accounting Standards Update No. 2016-12 (ASU
2016-12), Revenue from Contracts with Customers (Topic 606),
respectively, that provide scope amendments, performance
obligations clarification and practical expedients. These ASUs
allow for the use of either the full or modified retrospective
transition method and are effective for annual reporting periods
beginning after December 15, 2017, including interim periods
within that reporting period, with early adoption permitted for
annual reporting periods beginning after December 15, 2016,
including interim periods within that reporting period. The Company
will adopt this ASU on January 1, 2018. The Company does not
expect the adoption of this ASU to have a material impact on its
condensed consolidated financial statements.
In February 2016, the FASB issued Accounting Standards Update
No. 2016-02 (ASU 2016-02), Leases. This ASU is effective for
annual reporting periods beginning after December 15, 2018.
This ASU introduces a new lessee model that generally brings leases
on the balance sheet. The Company is currently in the process of
evaluating the impact the adoption of this ASU will have on the
Company’s condensed consolidated financial statements.
In March 2016, the FASB issued Accounting Standards Update
No. 2016-09 (ASU 2016-09), Share Based Compensation. The new
ASU simplifies several aspects of share based compensation
including income tax consequences, classification of awards as
either equity or liabilities, and classification on the statement
of cash flows. This ASU is effective for reporting periods
beginning after December 15, 2016. Early adoption is
permitted. The Company adopted ASU 2016-09 in the second quarter of
2016 and has applied the guidance as of January 1, 2016. The
adoption of this ASU did not have a material impact on the
Company’s condensed consolidated financial statements.
In August 2016, the FASB issued Accounting Standards Update
No. 2016-15 (ASU 2016-15), Statement of Cash Flows (Topic
230): Classification of Certain Cash Receipts and Cash Payments.
The new ASU reduces diversity of practice in how certain cash
receipts and cash payments are presented and classified in the
statement of cash flows under Topic 230, Statement of Cash Flows,
and other Topics, including the treatment of contingent
consideration payments made after a business combination. The ASU
is effective for annual and interim reporting periods beginning
after December 15, 2017. Early adoption is permitted. The
Company is currently in the process of evaluating the impact the
adoption of this ASU will have on the Company’s condensed
consolidated financial statements.
In November 2016, the FASB issued Accounting Standards Update
No. 2016-18 (ASU 2016-18), which includes restricted cash in
the cash and cash equivalents balance in the statement of cash
flows. The ASU is effective for annual and interim reporting
periods beginning after December 15, 2017. The Company is
currently in the process of evaluating the impact the adoption of
this ASU will have on the Company’s consolidated financial
statements.</t>
  </si>
  <si>
    <t>Business Combinations (Tables)</t>
  </si>
  <si>
    <t>Supplemental Pro Forma Information TECNOR Acquisition</t>
  </si>
  <si>
    <t>The following table represents supplemental pro forma information
as if the TECNOR acquisition had occurred on January 1, 2016.
Pro forma adjustments include:
• Adjusting interest expense to remove
interest on a debt instrument previously held by TECNOR; and
• Removing nonrecurring transaction
costs incurred in 2016 prior to acquisition.
Six Months Ended
2016
(in thousands)
Revenue $ 118,287
Expenses 124,207
Net loss $ (5,920 )
Net loss attributable to $ (5,881 )
Net loss per share attributable to
Basic $ (0.33 )
Diluted $ (0.33 )</t>
  </si>
  <si>
    <t>Cyphre Security Solutions [Member]</t>
  </si>
  <si>
    <t>Summary of Allocation of Purchase Price</t>
  </si>
  <si>
    <t>The acquisition of Cyphre, including goodwill, is included in the
Company’s condensed consolidated financial statements as of
the acquisition date and is reflected in the Managed Services
segment.
Weighted Average Fair Market Values
(in thousands)
Property and equipment $ 18
Trade Name 7 1,590
Technology 7 5,571
Customer Relationships 7 332
Total identifiable intangible assets 7,493
Goodwill 4,591
Accrued Expenses (100 )
Total purchase price $ 12,002 (a)
(a) Includes a $3.8 million contingent
consideration, estimated as of the date of acquisition.</t>
  </si>
  <si>
    <t>Tecnor [Member]</t>
  </si>
  <si>
    <t>The acquisition of TECNOR, including goodwill, is included in the
Company’s condensed consolidated financial statements as of
the acquisition date and is reflected in the Managed Services
segment.
Weighted Average Fair Market Values
(in thousands)
Accounts Receivable $ 2,672
Other assets 1,280
Property and equipment 809
Backlog 2 366
Customer Relationships 7 2,210
Total identifiable intangible assets 2,576
Goodwill 6,465
Accounts Payable (1,914 )
Accrued Expenses (494 )
Total purchase price $ 11,394 (a)
(a) Includes a $6.5 million contingent
consideration earn-out, estimated as of the date of
acquisition.</t>
  </si>
  <si>
    <t>Goodwill and Intangibles (Tables)</t>
  </si>
  <si>
    <t>Amortization Expense for Intangibles</t>
  </si>
  <si>
    <t>The following table sets forth expected amortization expense of
intangibles for the remainder of 2017 and the following years (in
thousands):
2017 2,630
2018 4,984
2019 3,974
2020 3,065
2021 2,772
Thereafter 3,519
$ 20,944</t>
  </si>
  <si>
    <t>Long-Term Debt (Tables)</t>
  </si>
  <si>
    <t>Credit Facilities and Long-Term Debt Arrangements</t>
  </si>
  <si>
    <t>As of June 30, 2017 and December 31, 2016, the following
credit facilities and long-term debt arrangements with financial
institutions were in place:
June 30,
December 31,
2017 2016
(in thousands)
Term loan, net of unamortized deferred financing costs $ 29,859 $ 34,053
Revolving loan 17,000 27,000
Capital lease 257 415
47,116 61,468
Less: Current maturities of long-term debt (8,412 ) (8,399 )
Current maturities of capital lease (134 ) (79 )
$ 38,570 $ 52,990</t>
  </si>
  <si>
    <t>Aggregate Principal Maturities of Long-Term Debt</t>
  </si>
  <si>
    <t>The following table sets forth the aggregate principal maturities
of long-term debt, net of deferred financing cost amortization for
the remainder of 2017 and the following years (in thousands):
2017 4,269
2018 42,771
2019 76
Total debt, including current maturities $ 47,116</t>
  </si>
  <si>
    <t>Commitments and Contingencies (Tables)</t>
  </si>
  <si>
    <t>Future Minimum Lease Obligations</t>
  </si>
  <si>
    <t>As of June 30, 2017, future minimum lease obligations for the
remainder of 2017 and future years were as follows (in
thousands):
2017 1,618
2018 1,650
2019 1,009
2020 740
2021 468
Thereafter 1,750
$ 7,235</t>
  </si>
  <si>
    <t>Commercial Commitments Related to Satellite and Network Services</t>
  </si>
  <si>
    <t>As of June 30, 2017, the Company had the following commercial
commitments related to satellite and network services for the
remainder of 2017 and the future years thereafter (in
thousands):
2017 5,561
2018 5,440
2019 2,152
2020 693
2021 676
$ 14,522</t>
  </si>
  <si>
    <t>Segment Information (Tables)</t>
  </si>
  <si>
    <t>Company's Business Segment Information</t>
  </si>
  <si>
    <t xml:space="preserve">The Company’s business segment information as of and for the
three and six months ended June 30, 2017 and 2016, is
presented below.
Three Months Ended June 30,
2017
Managed Systems Corporate and Consolidated
(in thousands)
Revenue $ 43,055 $ 6,107 $
— $ 49,162
Cost of revenue (excluding depreciation and amortization) 27,544 5,494
— 33,038
Depreciation and amortization 6,229 611 712 7,552
Selling, general and administrative 5,272 422 6,316 12,010
Operating income (loss) $ 4,010 $ (420 ) $ (7,028 ) $ (3,438 )
Capital expenditures 4,266
— 645 4,911
Three Months Ended June 30,
2016
Managed Systems Corporate and Consolidated
(in thousands)
Revenue $ 50,219 $ 4,692 $
— $ 54,911
Cost of revenue (excluding depreciation and amortization) 29,682 3,594
— 33,276
Depreciation and amortization 7,585 9 1,419 9,013
Impairment of goodwill and intangible assets
—
— 397 397
Selling, general and administrative 7,635 721 7,163 15,519
Operating income (loss) $ 5,317 $ 368 $ (8,979 ) $ (3,294 )
Capital expenditures 4,020
— 650 4,670
Six Months Ended June 30,
2017
Managed Systems Corporate and Consolidated
(in thousands)
Revenue $ 87,149 $ 10,085 $
— $ 97,234
Cost of revenue (excluding depreciation and amortization) 54,346 8,567
— 62,913
Depreciation and amortization 12,260 1,198 1,410 14,868
Selling, general and administrative 10,237 892 12,829 23,958
Operating income (loss) $ 10,306 $ (572 ) $ (14,239 ) $ (4,505 )
Total assets 194,829 16,869 11,007 222,705
Capital expenditures 7,426
— 645 8,071
Six Months Ended June 30,
2016
Managed Systems Corporate and Consolidated
(in thousands)
Revenue $ 104,640 $ 12,612 $
— $ 117,252
Cost of revenue (excluding depreciation and amortization) 60,682 8,870
— 69,552
Depreciation and amortization 14,774 38 2,444 17,256
Impairment of goodwill and intangible assets
—
— 397 397
Selling, general and administrative 15,530 1,642 15,580 32,752
Operating income (loss) $ 13,654 $ 2,062 $ (18,421 ) $ (2,705 )
Total assets 216,073 29,539 3,209 248,821
Capital expenditures 8,429
— 1,146 9,575 </t>
  </si>
  <si>
    <t>Revenue Earned from Domestic and International Operations</t>
  </si>
  <si>
    <t>The following table presents revenue earned from the
Company’s domestic and international operations for the three
and six months ended June 30, 2017 and 2016.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Three Months Ended Six Months Ended
2017 2016 2017 2016
(in thousands)
Domestic $ 14,022 $ 16,261 $ 28,974 $ 32,228
International 35,140 38,650 68,260 85,024
Total $ 49,162 $ 54,911 $ 97,234 $ 117,252</t>
  </si>
  <si>
    <t>Long - Lived Assets, Net of Accumulated Depreciation for Both Domestic and International Operations</t>
  </si>
  <si>
    <t>The following table presents goodwill and long-lived assets, net of
accumulated depreciation, for the Company’s domestic and
international operations as of June 30, 2017 and
December 31, 2016.
June 30,
December 31,
2017 2016
(in thousands)
Domestic $ 31,317 $ 27,682
International 74,402 70,101
Total $ 105,719 $ 97,783</t>
  </si>
  <si>
    <t>Business Combinations - Additional Information (Detail) - USD ($) $ in Thousands</t>
  </si>
  <si>
    <t>Jul. 28, 2017</t>
  </si>
  <si>
    <t>Jul. 24, 2017</t>
  </si>
  <si>
    <t>May 18, 2017</t>
  </si>
  <si>
    <t>Feb. 04, 2016</t>
  </si>
  <si>
    <t>May 31, 2017</t>
  </si>
  <si>
    <t>Feb. 29, 2016</t>
  </si>
  <si>
    <t>Business Acquisition [Line Items]</t>
  </si>
  <si>
    <t>Amount paid for acquisition</t>
  </si>
  <si>
    <t>Change in fair value of earnout liability</t>
  </si>
  <si>
    <t>Data Technology Solutions [Member]</t>
  </si>
  <si>
    <t>Acquisition related costs</t>
  </si>
  <si>
    <t>Data Technology Solutions [Member] | Subsequent Event [Member]</t>
  </si>
  <si>
    <t>Aggregate purchase price</t>
  </si>
  <si>
    <t>Stock issued for acquisition</t>
  </si>
  <si>
    <t>Contingent consideration earn-out, estimated payment</t>
  </si>
  <si>
    <t>Goodwill acquired during period</t>
  </si>
  <si>
    <t>Cyphre Security Solutions [Member] | Interest Expense [Member]</t>
  </si>
  <si>
    <t>Accreted interest expense on earn-out liability</t>
  </si>
  <si>
    <t>Net working capital adjustments</t>
  </si>
  <si>
    <t>Estimate maximum earnout payable</t>
  </si>
  <si>
    <t>Tecnor [Member] | Interest Expense [Member]</t>
  </si>
  <si>
    <t>Energy Satellite Services [Member]</t>
  </si>
  <si>
    <t>Energy Satellite Services [Member] | Subsequent Event [Member]</t>
  </si>
  <si>
    <t>Business Combinations - Summary of Allocation of Purchase Price (Detail) - USD ($) $ in Thousands</t>
  </si>
  <si>
    <t>Acquired Finite Lived Intangible Assets [Line Items]</t>
  </si>
  <si>
    <t>Accounts Receivable</t>
  </si>
  <si>
    <t>Other assets</t>
  </si>
  <si>
    <t>Property and equipment</t>
  </si>
  <si>
    <t>Identifiable intangible assets</t>
  </si>
  <si>
    <t>Accounts Payable</t>
  </si>
  <si>
    <t>Accrued Expenses</t>
  </si>
  <si>
    <t>Total purchase price</t>
  </si>
  <si>
    <t>Tecnor [Member] | Backlog [Member]</t>
  </si>
  <si>
    <t>Weighted Average Estimated Useful Life</t>
  </si>
  <si>
    <t>2 years</t>
  </si>
  <si>
    <t>Tecnor [Member] | Customer Relationships [Member]</t>
  </si>
  <si>
    <t>7 years</t>
  </si>
  <si>
    <t>Cyphre Security Solutions [Member] | Customer Relationships [Member]</t>
  </si>
  <si>
    <t>Cyphre Security Solutions [Member] | Trade Name [Member]</t>
  </si>
  <si>
    <t>Cyphre Security Solutions [Member] | Technology [Member]</t>
  </si>
  <si>
    <t>Business Combinations - Summary of Allocation of Purchase Price (Parenthetical) (Detail) - USD ($) $ in Millions</t>
  </si>
  <si>
    <t>Business Combinations - Supplemental Pro Forma Information TECNOR Acquisition (Detail) - Tecnor [Member] $ / shares in Units, $ in Thousands</t>
  </si>
  <si>
    <t>Jun. 30, 2016USD ($)$ / shares</t>
  </si>
  <si>
    <t>Expenses</t>
  </si>
  <si>
    <t>Net loss per share attributable to RigNet, Inc. common stockholders:</t>
  </si>
  <si>
    <t>Basic | $ / shares</t>
  </si>
  <si>
    <t>Diluted | $ / shares</t>
  </si>
  <si>
    <t>Goodwill and Intangibles - Additional Information (Detail) - USD ($)</t>
  </si>
  <si>
    <t>Jul. 31, 2016</t>
  </si>
  <si>
    <t>Goodwill And Intangible Assets Impairment [Line Items]</t>
  </si>
  <si>
    <t>Impairment of goodwill</t>
  </si>
  <si>
    <t>Impairment of intangibles</t>
  </si>
  <si>
    <t>Amortization expense</t>
  </si>
  <si>
    <t>Minimum [Member]</t>
  </si>
  <si>
    <t>Intangible assets useful life</t>
  </si>
  <si>
    <t>1 year 8 months 12 days</t>
  </si>
  <si>
    <t>Maximum [Member]</t>
  </si>
  <si>
    <t>License [Member]</t>
  </si>
  <si>
    <t>Goodwill and Intangibles - Amortization Expense for Intangibles (Detail) - USD ($) $ in Thousands</t>
  </si>
  <si>
    <t>Thereafter</t>
  </si>
  <si>
    <t>Total amortization expense of intangibles</t>
  </si>
  <si>
    <t>Restricted Cash - Additional Information (Detail) - USD ($) $ in Thousands</t>
  </si>
  <si>
    <t>Cash and Cash Equivalents [Abstract]</t>
  </si>
  <si>
    <t>Restricted cash, current</t>
  </si>
  <si>
    <t>Restricted cash, long-term assets</t>
  </si>
  <si>
    <t>Long-Term Debt - Credit Facilities and Long-Term Debt Arrangements (Detail) - USD ($) $ in Thousands</t>
  </si>
  <si>
    <t>Term loan, net of unamortized deferred financing costs</t>
  </si>
  <si>
    <t>Revolving loan</t>
  </si>
  <si>
    <t>Capital lease</t>
  </si>
  <si>
    <t>Total debt, including current maturities</t>
  </si>
  <si>
    <t>Less: Current maturities of long-term debt</t>
  </si>
  <si>
    <t>Current maturities of capital lease</t>
  </si>
  <si>
    <t>Long-term debt, non-current portion</t>
  </si>
  <si>
    <t>Long-Term Debt - Additional Information (Detail) £ in Millions</t>
  </si>
  <si>
    <t>Jun. 30, 2017USD ($)</t>
  </si>
  <si>
    <t>Jun. 30, 2016USD ($)</t>
  </si>
  <si>
    <t>Jun. 30, 2017USD ($)Institution</t>
  </si>
  <si>
    <t>Jun. 30, 2017GBP (£)</t>
  </si>
  <si>
    <t>Dec. 31, 2016USD ($)</t>
  </si>
  <si>
    <t>Oct. 03, 2013USD ($)</t>
  </si>
  <si>
    <t>Sep. 14, 2012USD ($)</t>
  </si>
  <si>
    <t>Sep. 14, 2012GBP (£)</t>
  </si>
  <si>
    <t>Debt Instrument [Line Items]</t>
  </si>
  <si>
    <t>Line of credit outstanding amount</t>
  </si>
  <si>
    <t>Term Loan [Member]</t>
  </si>
  <si>
    <t>Number of participating financial institutions | Institution</t>
  </si>
  <si>
    <t>Maturity of Term Loan / Maturity date before amendment</t>
  </si>
  <si>
    <t>Jul. 31,
		2017</t>
  </si>
  <si>
    <t>Term loan amendment date</t>
  </si>
  <si>
    <t>Oct. 3,
		2013</t>
  </si>
  <si>
    <t>Maturity of Term Loan / Maturity date</t>
  </si>
  <si>
    <t>Oct. 31,
		2018</t>
  </si>
  <si>
    <t>Debt Instrument, Description of Variable Rate Basis</t>
  </si>
  <si>
    <t>LIBOR</t>
  </si>
  <si>
    <t>Quarterly principal installments of Term Loan</t>
  </si>
  <si>
    <t>Weighted average interest rate</t>
  </si>
  <si>
    <t>3.10%</t>
  </si>
  <si>
    <t>2.40%</t>
  </si>
  <si>
    <t>2.30%</t>
  </si>
  <si>
    <t>Interest rate</t>
  </si>
  <si>
    <t>3.20%</t>
  </si>
  <si>
    <t>Post Amendment [Member] | Term Loan [Member]</t>
  </si>
  <si>
    <t>Prior to Amendment [Member] | Term Loan [Member]</t>
  </si>
  <si>
    <t>Credit Agreement [Member]</t>
  </si>
  <si>
    <t>Funded debt to Adjusted EBITDA ratio</t>
  </si>
  <si>
    <t>250.00%</t>
  </si>
  <si>
    <t>Fixed charge coverage ratio</t>
  </si>
  <si>
    <t>125.00%</t>
  </si>
  <si>
    <t>Revolving Credit Facility [Member]</t>
  </si>
  <si>
    <t>Revolving credit facility</t>
  </si>
  <si>
    <t>Sublimit for issuance of standby letters of credit</t>
  </si>
  <si>
    <t>Revolving credit facility maturity date</t>
  </si>
  <si>
    <t>Standby letters of credit issued amount</t>
  </si>
  <si>
    <t>Current revolving credit facility</t>
  </si>
  <si>
    <t>Performance Bond Facility [Member]</t>
  </si>
  <si>
    <t>Performance bond facility</t>
  </si>
  <si>
    <t>Maturity date of performance bond facility</t>
  </si>
  <si>
    <t>Jun. 30,
		2021</t>
  </si>
  <si>
    <t>Subsidiaries [Member]</t>
  </si>
  <si>
    <t>Subsidiaries [Member] | Performance Bond Facility [Member]</t>
  </si>
  <si>
    <t>Oct. 3,
		2018</t>
  </si>
  <si>
    <t>Amount available under performance bond facility</t>
  </si>
  <si>
    <t>Business Acquisitions [Member] | Revolving Credit Facility [Member]</t>
  </si>
  <si>
    <t>London Interbank Offered Rate (LIBOR) [Member] | Minimum [Member] | Term Loan [Member]</t>
  </si>
  <si>
    <t>LIBOR plus a margin ranging</t>
  </si>
  <si>
    <t>1.50%</t>
  </si>
  <si>
    <t>London Interbank Offered Rate (LIBOR) [Member] | Minimum [Member] | Revolving Credit Facility [Member]</t>
  </si>
  <si>
    <t>London Interbank Offered Rate (LIBOR) [Member] | Maximum [Member] | Term Loan [Member]</t>
  </si>
  <si>
    <t>2.50%</t>
  </si>
  <si>
    <t>London Interbank Offered Rate (LIBOR) [Member] | Maximum [Member] | Revolving Credit Facility [Member]</t>
  </si>
  <si>
    <t>Long-Term Debt - Aggregate Principal Maturities of Long-Term Debt (Detail) $ in Thousands</t>
  </si>
  <si>
    <t>Fair Value Disclosures - Additional Information (Detail) - USD ($) $ in Thousands</t>
  </si>
  <si>
    <t>Fair Value Inputs Assets Liabilities Quantitative Information [Line Items]</t>
  </si>
  <si>
    <t>Income Taxes - Additional Information (Detail) - USD ($) $ in Millions</t>
  </si>
  <si>
    <t>Effective income tax rate</t>
  </si>
  <si>
    <t>(34.10%)</t>
  </si>
  <si>
    <t>(5.30%)</t>
  </si>
  <si>
    <t>(53.60%)</t>
  </si>
  <si>
    <t>Reductions related to lapses in statue of limitations</t>
  </si>
  <si>
    <t>Stock-Based Compensation - Additional Information (Detail) - USD ($) $ in Thousands</t>
  </si>
  <si>
    <t>Share Based Compensation Arrangement By Share Based Payment Award [Line Items]</t>
  </si>
  <si>
    <t>Stock options forfeited</t>
  </si>
  <si>
    <t>Total unrecognized compensation cost</t>
  </si>
  <si>
    <t>Weighted-average period</t>
  </si>
  <si>
    <t>2 years 1 month 6 days</t>
  </si>
  <si>
    <t>Restricted Stock Units (RSUs) [Member]</t>
  </si>
  <si>
    <t>Shares forfeited</t>
  </si>
  <si>
    <t>2010 Omnibus Incentive Plan [Member] | Restricted Stock Units (RSUs) [Member]</t>
  </si>
  <si>
    <t>Restricted stock units granted</t>
  </si>
  <si>
    <t>2010 Omnibus Incentive Plan [Member] | Restricted Stock Units (RSUs) [Member] | Officers and Employees [Member] | Vest Over a Four Year Period of Continued Employment [Member]</t>
  </si>
  <si>
    <t>Vesting period for restricted shares issued to officers and employees</t>
  </si>
  <si>
    <t>4 years</t>
  </si>
  <si>
    <t>Vesting percentage for restricted shares issued to officers and employees</t>
  </si>
  <si>
    <t>25.00%</t>
  </si>
  <si>
    <t>2010 Omnibus Incentive Plan [Member] | Restricted Stock Units (RSUs) [Member] | Directors [Member] | Vest in May 2018 [Member]</t>
  </si>
  <si>
    <t>2010 Omnibus Incentive Plan [Member] | Performance Share Units (PSUs) [Member] | Officers and Employees [Member] | Cliff Vest on Third Anniversary of Grant Date [Member]</t>
  </si>
  <si>
    <t>3 years</t>
  </si>
  <si>
    <t>Earnings (loss) per Share - Additional Information (Detail) - shares</t>
  </si>
  <si>
    <t>Potentially issuable shares excluded from calculation of diluted EPS</t>
  </si>
  <si>
    <t>Commitments and Contingencies - Additional Information (Detail) - USD ($)</t>
  </si>
  <si>
    <t>12 Months Ended</t>
  </si>
  <si>
    <t>Mar. 31, 2016</t>
  </si>
  <si>
    <t>Commitments And Contingencies [Line Items]</t>
  </si>
  <si>
    <t>Gain related to dispute settlement</t>
  </si>
  <si>
    <t>Company leases office space under lease agreements</t>
  </si>
  <si>
    <t>Expiring on various dates  through 2025</t>
  </si>
  <si>
    <t>Recognized expense under operating leases</t>
  </si>
  <si>
    <t>GX Dispute [Member]</t>
  </si>
  <si>
    <t>Long term purchase commitment amount, maximum</t>
  </si>
  <si>
    <t>Legal expenses</t>
  </si>
  <si>
    <t>Uncompleted Contracts [Member] | Systems Integration and Automation [Member] | Contractual Dispute [Member]</t>
  </si>
  <si>
    <t>Loss recorded on disputed contract</t>
  </si>
  <si>
    <t>Commitments and Contingencies - Future Minimum Lease Obligations (Detail) $ in Thousands</t>
  </si>
  <si>
    <t>Operating Leases, Future Minimum Payments Due, Fiscal Year Maturity [Abstract]</t>
  </si>
  <si>
    <t>Commitments and Contingencies - Commercial Commitments Related to Satellite and Network Services (Detail) $ in Thousands</t>
  </si>
  <si>
    <t>Other Commitment, Total</t>
  </si>
  <si>
    <t>Segment Information - Additional Information (Detail)</t>
  </si>
  <si>
    <t>Jun. 30, 2017Segment</t>
  </si>
  <si>
    <t>Number of segments</t>
  </si>
  <si>
    <t>Segment Information - Company's Business Segment Information (Detail) - USD ($) $ in Thousands</t>
  </si>
  <si>
    <t>Segment Reporting Information [Line Items]</t>
  </si>
  <si>
    <t>Impairment of goodwill and intangible assets</t>
  </si>
  <si>
    <t>Selling, general and administrative</t>
  </si>
  <si>
    <t>Total assets</t>
  </si>
  <si>
    <t>Reportable Segments [Member] | Managed Services [Member]</t>
  </si>
  <si>
    <t>Reportable Segments [Member] | Systems Integration and Automation [Member]</t>
  </si>
  <si>
    <t>Corporate and Eliminations [Member]</t>
  </si>
  <si>
    <t>Segment Information - Revenue Earned from Domestic and International Operations (Detail) - USD ($) $ in Thousands</t>
  </si>
  <si>
    <t>Revenues From External Customers And Long-Lived Assets [Line Items]</t>
  </si>
  <si>
    <t>Domestic [Member]</t>
  </si>
  <si>
    <t>International [Member]</t>
  </si>
  <si>
    <t>Segment Information - Long - Lived Assets, Net of Accumulated Depreciation for Both Domestic and International Operations (Detail) - USD ($) $ in Thousands</t>
  </si>
  <si>
    <t>Long lived assets</t>
  </si>
  <si>
    <t>Restructuring Costs - Cost Reduction Plans - Additional Information (Detail) $ in Millions</t>
  </si>
  <si>
    <t>Jun. 30, 2016USD ($)Employees</t>
  </si>
  <si>
    <t>Restructuring Cost and Reserve [Line Items]</t>
  </si>
  <si>
    <t>Restructuring charges, pre-tax</t>
  </si>
  <si>
    <t>Net reduction to restructuring charges</t>
  </si>
  <si>
    <t>Employee Severance [Member]</t>
  </si>
  <si>
    <t>Number of employees lay off | Employees</t>
  </si>
  <si>
    <t>Employee Severance [Member] | General and Administrative [Member]</t>
  </si>
  <si>
    <t>Employee Severance [Member] | Cost of Revenue [Member]</t>
  </si>
  <si>
    <t>Exit Cost of Corporate Office Lease [Member]</t>
  </si>
  <si>
    <t>Exit Cost of Corporate Office Lease [Member] | General and Administrative [Member]</t>
  </si>
  <si>
    <t>Executive Departure Costs - Additional Information (Detail) $ in Millions</t>
  </si>
  <si>
    <t>Mar. 31, 2016USD ($)</t>
  </si>
  <si>
    <t>Pre-tax executive departure charg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62112</v>
      </c>
    </row>
    <row r="12" spans="1:3">
      <c r="A12" s="4" t="s">
        <v>19</v>
      </c>
      <c r="B12" s="4" t="s">
        <v>20</v>
      </c>
    </row>
    <row r="13" spans="1:3">
      <c r="A13" s="4" t="s">
        <v>21</v>
      </c>
      <c r="B13" s="4" t="s">
        <v>22</v>
      </c>
    </row>
    <row r="14" spans="1:3">
      <c r="A14" s="4" t="s">
        <v>23</v>
      </c>
      <c r="C14" s="5" t="n">
        <v>18225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699</v>
      </c>
      <c r="C3" s="7" t="n">
        <v>57152</v>
      </c>
    </row>
    <row r="4" spans="1:3">
      <c r="A4" s="4" t="s">
        <v>28</v>
      </c>
      <c r="B4" s="5" t="n">
        <v>41</v>
      </c>
      <c r="C4" s="5" t="n">
        <v>139</v>
      </c>
    </row>
    <row r="5" spans="1:3">
      <c r="A5" s="4" t="s">
        <v>29</v>
      </c>
      <c r="B5" s="5" t="n">
        <v>47019</v>
      </c>
      <c r="C5" s="5" t="n">
        <v>48672</v>
      </c>
    </row>
    <row r="6" spans="1:3">
      <c r="A6" s="4" t="s">
        <v>30</v>
      </c>
      <c r="B6" s="5" t="n">
        <v>3376</v>
      </c>
      <c r="C6" s="5" t="n">
        <v>2382</v>
      </c>
    </row>
    <row r="7" spans="1:3">
      <c r="A7" s="4" t="s">
        <v>31</v>
      </c>
      <c r="B7" s="5" t="n">
        <v>9312</v>
      </c>
      <c r="C7" s="5" t="n">
        <v>10379</v>
      </c>
    </row>
    <row r="8" spans="1:3">
      <c r="A8" s="4" t="s">
        <v>32</v>
      </c>
      <c r="B8" s="5" t="n">
        <v>102447</v>
      </c>
      <c r="C8" s="5" t="n">
        <v>118724</v>
      </c>
    </row>
    <row r="9" spans="1:3">
      <c r="A9" s="4" t="s">
        <v>33</v>
      </c>
      <c r="B9" s="5" t="n">
        <v>57475</v>
      </c>
      <c r="C9" s="5" t="n">
        <v>59757</v>
      </c>
    </row>
    <row r="10" spans="1:3">
      <c r="A10" s="4" t="s">
        <v>28</v>
      </c>
      <c r="B10" s="5" t="n">
        <v>1500</v>
      </c>
      <c r="C10" s="5" t="n">
        <v>1514</v>
      </c>
    </row>
    <row r="11" spans="1:3">
      <c r="A11" s="4" t="s">
        <v>34</v>
      </c>
      <c r="B11" s="5" t="n">
        <v>27300</v>
      </c>
      <c r="C11" s="5" t="n">
        <v>21998</v>
      </c>
    </row>
    <row r="12" spans="1:3">
      <c r="A12" s="4" t="s">
        <v>35</v>
      </c>
      <c r="B12" s="5" t="n">
        <v>20944</v>
      </c>
      <c r="C12" s="5" t="n">
        <v>16028</v>
      </c>
    </row>
    <row r="13" spans="1:3">
      <c r="A13" s="4" t="s">
        <v>36</v>
      </c>
      <c r="B13" s="5" t="n">
        <v>13039</v>
      </c>
      <c r="C13" s="5" t="n">
        <v>12951</v>
      </c>
    </row>
    <row r="14" spans="1:3">
      <c r="A14" s="4" t="s">
        <v>37</v>
      </c>
      <c r="B14" s="5" t="n">
        <v>222705</v>
      </c>
      <c r="C14" s="5" t="n">
        <v>230972</v>
      </c>
    </row>
    <row r="15" spans="1:3">
      <c r="A15" s="3" t="s">
        <v>38</v>
      </c>
    </row>
    <row r="16" spans="1:3">
      <c r="A16" s="4" t="s">
        <v>39</v>
      </c>
      <c r="B16" s="5" t="n">
        <v>10878</v>
      </c>
      <c r="C16" s="5" t="n">
        <v>9057</v>
      </c>
    </row>
    <row r="17" spans="1:3">
      <c r="A17" s="4" t="s">
        <v>40</v>
      </c>
      <c r="B17" s="5" t="n">
        <v>12928</v>
      </c>
      <c r="C17" s="5" t="n">
        <v>12835</v>
      </c>
    </row>
    <row r="18" spans="1:3">
      <c r="A18" s="4" t="s">
        <v>41</v>
      </c>
      <c r="B18" s="5" t="n">
        <v>8546</v>
      </c>
      <c r="C18" s="5" t="n">
        <v>8478</v>
      </c>
    </row>
    <row r="19" spans="1:3">
      <c r="A19" s="4" t="s">
        <v>42</v>
      </c>
      <c r="B19" s="5" t="n">
        <v>197</v>
      </c>
      <c r="C19" s="5" t="n">
        <v>877</v>
      </c>
    </row>
    <row r="20" spans="1:3">
      <c r="A20" s="4" t="s">
        <v>43</v>
      </c>
      <c r="B20" s="5" t="n">
        <v>8375</v>
      </c>
      <c r="C20" s="5" t="n">
        <v>3625</v>
      </c>
    </row>
    <row r="21" spans="1:3">
      <c r="A21" s="4" t="s">
        <v>44</v>
      </c>
      <c r="B21" s="5" t="n">
        <v>40924</v>
      </c>
      <c r="C21" s="5" t="n">
        <v>34872</v>
      </c>
    </row>
    <row r="22" spans="1:3">
      <c r="A22" s="4" t="s">
        <v>45</v>
      </c>
      <c r="B22" s="5" t="n">
        <v>38570</v>
      </c>
      <c r="C22" s="5" t="n">
        <v>52990</v>
      </c>
    </row>
    <row r="23" spans="1:3">
      <c r="A23" s="4" t="s">
        <v>46</v>
      </c>
      <c r="B23" s="5" t="n">
        <v>231</v>
      </c>
      <c r="C23" s="5" t="n">
        <v>254</v>
      </c>
    </row>
    <row r="24" spans="1:3">
      <c r="A24" s="4" t="s">
        <v>47</v>
      </c>
      <c r="B24" s="5" t="n">
        <v>655</v>
      </c>
      <c r="C24" s="5" t="n">
        <v>256</v>
      </c>
    </row>
    <row r="25" spans="1:3">
      <c r="A25" s="4" t="s">
        <v>48</v>
      </c>
      <c r="B25" s="5" t="n">
        <v>28274</v>
      </c>
      <c r="C25" s="5" t="n">
        <v>30022</v>
      </c>
    </row>
    <row r="26" spans="1:3">
      <c r="A26" s="4" t="s">
        <v>49</v>
      </c>
      <c r="B26" s="5" t="n">
        <v>108654</v>
      </c>
      <c r="C26" s="5" t="n">
        <v>118394</v>
      </c>
    </row>
    <row r="27" spans="1:3">
      <c r="A27" s="4" t="s">
        <v>50</v>
      </c>
      <c r="B27" s="4" t="s">
        <v>51</v>
      </c>
      <c r="C27" s="4" t="s">
        <v>51</v>
      </c>
    </row>
    <row r="28" spans="1:3">
      <c r="A28" s="3" t="s">
        <v>52</v>
      </c>
    </row>
    <row r="29" spans="1:3">
      <c r="A29" s="4" t="s">
        <v>53</v>
      </c>
      <c r="B29" s="4" t="s">
        <v>51</v>
      </c>
      <c r="C29" s="4" t="s">
        <v>51</v>
      </c>
    </row>
    <row r="30" spans="1:3">
      <c r="A30" s="4" t="s">
        <v>54</v>
      </c>
      <c r="B30" s="5" t="n">
        <v>18</v>
      </c>
      <c r="C30" s="5" t="n">
        <v>18</v>
      </c>
    </row>
    <row r="31" spans="1:3">
      <c r="A31" s="4" t="s">
        <v>55</v>
      </c>
      <c r="B31" s="5" t="n">
        <v>-116</v>
      </c>
    </row>
    <row r="32" spans="1:3">
      <c r="A32" s="4" t="s">
        <v>56</v>
      </c>
      <c r="B32" s="5" t="n">
        <v>153951</v>
      </c>
      <c r="C32" s="5" t="n">
        <v>147906</v>
      </c>
    </row>
    <row r="33" spans="1:3">
      <c r="A33" s="4" t="s">
        <v>57</v>
      </c>
      <c r="B33" s="5" t="n">
        <v>-23825</v>
      </c>
      <c r="C33" s="5" t="n">
        <v>-17550</v>
      </c>
    </row>
    <row r="34" spans="1:3">
      <c r="A34" s="4" t="s">
        <v>58</v>
      </c>
      <c r="B34" s="5" t="n">
        <v>-16205</v>
      </c>
      <c r="C34" s="5" t="n">
        <v>-17971</v>
      </c>
    </row>
    <row r="35" spans="1:3">
      <c r="A35" s="4" t="s">
        <v>59</v>
      </c>
      <c r="B35" s="5" t="n">
        <v>113823</v>
      </c>
      <c r="C35" s="5" t="n">
        <v>112403</v>
      </c>
    </row>
    <row r="36" spans="1:3">
      <c r="A36" s="4" t="s">
        <v>60</v>
      </c>
      <c r="B36" s="5" t="n">
        <v>228</v>
      </c>
      <c r="C36" s="5" t="n">
        <v>175</v>
      </c>
    </row>
    <row r="37" spans="1:3">
      <c r="A37" s="4" t="s">
        <v>61</v>
      </c>
      <c r="B37" s="5" t="n">
        <v>114051</v>
      </c>
      <c r="C37" s="5" t="n">
        <v>112578</v>
      </c>
    </row>
    <row r="38" spans="1:3">
      <c r="A38" s="4" t="s">
        <v>62</v>
      </c>
      <c r="B38" s="7" t="n">
        <v>222705</v>
      </c>
      <c r="C38" s="7" t="n">
        <v>230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4" t="s">
        <v>219</v>
      </c>
      <c r="B3" s="4" t="s">
        <v>220</v>
      </c>
    </row>
    <row r="4" spans="1:2">
      <c r="A4" s="4" t="s">
        <v>221</v>
      </c>
    </row>
    <row r="5" spans="1:2">
      <c r="A5" s="4" t="s">
        <v>222</v>
      </c>
      <c r="B5" s="4" t="s">
        <v>223</v>
      </c>
    </row>
    <row r="6" spans="1:2">
      <c r="A6" s="4" t="s">
        <v>224</v>
      </c>
    </row>
    <row r="7" spans="1:2">
      <c r="A7" s="4" t="s">
        <v>222</v>
      </c>
      <c r="B7"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20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246</v>
      </c>
      <c r="B1" s="2" t="s">
        <v>247</v>
      </c>
      <c r="C1" s="2" t="s">
        <v>248</v>
      </c>
      <c r="D1" s="2" t="s">
        <v>249</v>
      </c>
      <c r="E1" s="2" t="s">
        <v>250</v>
      </c>
      <c r="F1" s="2" t="s">
        <v>251</v>
      </c>
      <c r="G1" s="2" t="s">
        <v>252</v>
      </c>
      <c r="H1" s="2" t="s">
        <v>2</v>
      </c>
      <c r="I1" s="2" t="s">
        <v>76</v>
      </c>
      <c r="J1" s="2" t="s">
        <v>2</v>
      </c>
      <c r="K1" s="2" t="s">
        <v>76</v>
      </c>
      <c r="L1" s="2" t="s">
        <v>25</v>
      </c>
    </row>
    <row r="2" spans="1:12">
      <c r="A2" s="3" t="s">
        <v>253</v>
      </c>
    </row>
    <row r="3" spans="1:12">
      <c r="A3" s="4" t="s">
        <v>254</v>
      </c>
      <c r="J3" s="7" t="n">
        <v>4900</v>
      </c>
      <c r="K3" s="7" t="n">
        <v>4841</v>
      </c>
    </row>
    <row r="4" spans="1:12">
      <c r="A4" s="4" t="s">
        <v>255</v>
      </c>
      <c r="J4" s="5" t="n">
        <v>-846</v>
      </c>
    </row>
    <row r="5" spans="1:12">
      <c r="A5" s="4" t="s">
        <v>256</v>
      </c>
    </row>
    <row r="6" spans="1:12">
      <c r="A6" s="3" t="s">
        <v>253</v>
      </c>
    </row>
    <row r="7" spans="1:12">
      <c r="A7" s="4" t="s">
        <v>257</v>
      </c>
      <c r="J7" s="5" t="n">
        <v>100</v>
      </c>
    </row>
    <row r="8" spans="1:12">
      <c r="A8" s="4" t="s">
        <v>258</v>
      </c>
    </row>
    <row r="9" spans="1:12">
      <c r="A9" s="3" t="s">
        <v>253</v>
      </c>
    </row>
    <row r="10" spans="1:12">
      <c r="A10" s="4" t="s">
        <v>254</v>
      </c>
      <c r="C10" s="7" t="n">
        <v>5200</v>
      </c>
    </row>
    <row r="11" spans="1:12">
      <c r="A11" s="4" t="s">
        <v>221</v>
      </c>
    </row>
    <row r="12" spans="1:12">
      <c r="A12" s="3" t="s">
        <v>253</v>
      </c>
    </row>
    <row r="13" spans="1:12">
      <c r="A13" s="4" t="s">
        <v>254</v>
      </c>
      <c r="F13" s="7" t="n">
        <v>4900</v>
      </c>
    </row>
    <row r="14" spans="1:12">
      <c r="A14" s="4" t="s">
        <v>257</v>
      </c>
      <c r="J14" s="5" t="n">
        <v>400</v>
      </c>
    </row>
    <row r="15" spans="1:12">
      <c r="A15" s="4" t="s">
        <v>259</v>
      </c>
      <c r="D15" s="7" t="n">
        <v>12002</v>
      </c>
    </row>
    <row r="16" spans="1:12">
      <c r="A16" s="4" t="s">
        <v>260</v>
      </c>
      <c r="F16" s="5" t="n">
        <v>3300</v>
      </c>
    </row>
    <row r="17" spans="1:12">
      <c r="A17" s="4" t="s">
        <v>261</v>
      </c>
      <c r="D17" s="5" t="n">
        <v>3800</v>
      </c>
      <c r="F17" s="7" t="n">
        <v>3800</v>
      </c>
      <c r="H17" s="7" t="n">
        <v>3800</v>
      </c>
      <c r="J17" s="5" t="n">
        <v>3800</v>
      </c>
    </row>
    <row r="18" spans="1:12">
      <c r="A18" s="4" t="s">
        <v>262</v>
      </c>
      <c r="D18" s="7" t="n">
        <v>4600</v>
      </c>
    </row>
    <row r="19" spans="1:12">
      <c r="A19" s="4" t="s">
        <v>78</v>
      </c>
      <c r="H19" s="5" t="n">
        <v>0</v>
      </c>
      <c r="J19" s="5" t="n">
        <v>0</v>
      </c>
    </row>
    <row r="20" spans="1:12">
      <c r="A20" s="4" t="s">
        <v>160</v>
      </c>
      <c r="H20" s="5" t="n">
        <v>-300</v>
      </c>
      <c r="J20" s="5" t="n">
        <v>-300</v>
      </c>
    </row>
    <row r="21" spans="1:12">
      <c r="A21" s="4" t="s">
        <v>263</v>
      </c>
    </row>
    <row r="22" spans="1:12">
      <c r="A22" s="3" t="s">
        <v>253</v>
      </c>
    </row>
    <row r="23" spans="1:12">
      <c r="A23" s="4" t="s">
        <v>264</v>
      </c>
      <c r="H23" s="5" t="n">
        <v>100</v>
      </c>
      <c r="J23" s="5" t="n">
        <v>100</v>
      </c>
    </row>
    <row r="24" spans="1:12">
      <c r="A24" s="4" t="s">
        <v>224</v>
      </c>
    </row>
    <row r="25" spans="1:12">
      <c r="A25" s="3" t="s">
        <v>253</v>
      </c>
    </row>
    <row r="26" spans="1:12">
      <c r="A26" s="4" t="s">
        <v>254</v>
      </c>
      <c r="G26" s="7" t="n">
        <v>4800</v>
      </c>
    </row>
    <row r="27" spans="1:12">
      <c r="A27" s="4" t="s">
        <v>257</v>
      </c>
      <c r="I27" s="7" t="n">
        <v>100</v>
      </c>
      <c r="K27" s="5" t="n">
        <v>200</v>
      </c>
    </row>
    <row r="28" spans="1:12">
      <c r="A28" s="4" t="s">
        <v>259</v>
      </c>
      <c r="E28" s="7" t="n">
        <v>11394</v>
      </c>
    </row>
    <row r="29" spans="1:12">
      <c r="A29" s="4" t="s">
        <v>261</v>
      </c>
      <c r="E29" s="5" t="n">
        <v>6500</v>
      </c>
      <c r="H29" s="5" t="n">
        <v>5100</v>
      </c>
      <c r="J29" s="5" t="n">
        <v>5100</v>
      </c>
      <c r="L29" s="7" t="n">
        <v>5700</v>
      </c>
    </row>
    <row r="30" spans="1:12">
      <c r="A30" s="4" t="s">
        <v>262</v>
      </c>
      <c r="E30" s="5" t="n">
        <v>6500</v>
      </c>
    </row>
    <row r="31" spans="1:12">
      <c r="A31" s="4" t="s">
        <v>78</v>
      </c>
      <c r="I31" s="5" t="n">
        <v>3000</v>
      </c>
      <c r="K31" s="5" t="n">
        <v>5100</v>
      </c>
    </row>
    <row r="32" spans="1:12">
      <c r="A32" s="4" t="s">
        <v>160</v>
      </c>
      <c r="I32" s="7" t="n">
        <v>200</v>
      </c>
      <c r="K32" s="7" t="n">
        <v>600</v>
      </c>
    </row>
    <row r="33" spans="1:12">
      <c r="A33" s="4" t="s">
        <v>265</v>
      </c>
      <c r="E33" s="5" t="n">
        <v>100</v>
      </c>
    </row>
    <row r="34" spans="1:12">
      <c r="A34" s="4" t="s">
        <v>266</v>
      </c>
      <c r="E34" s="7" t="n">
        <v>21300</v>
      </c>
    </row>
    <row r="35" spans="1:12">
      <c r="A35" s="4" t="s">
        <v>255</v>
      </c>
      <c r="H35" s="5" t="n">
        <v>800</v>
      </c>
      <c r="J35" s="5" t="n">
        <v>800</v>
      </c>
    </row>
    <row r="36" spans="1:12">
      <c r="A36" s="4" t="s">
        <v>267</v>
      </c>
    </row>
    <row r="37" spans="1:12">
      <c r="A37" s="3" t="s">
        <v>253</v>
      </c>
    </row>
    <row r="38" spans="1:12">
      <c r="A38" s="4" t="s">
        <v>264</v>
      </c>
      <c r="H38" s="7" t="n">
        <v>100</v>
      </c>
      <c r="J38" s="5" t="n">
        <v>200</v>
      </c>
    </row>
    <row r="39" spans="1:12">
      <c r="A39" s="4" t="s">
        <v>268</v>
      </c>
    </row>
    <row r="40" spans="1:12">
      <c r="A40" s="3" t="s">
        <v>253</v>
      </c>
    </row>
    <row r="41" spans="1:12">
      <c r="A41" s="4" t="s">
        <v>257</v>
      </c>
      <c r="J41" s="7" t="n">
        <v>200</v>
      </c>
    </row>
    <row r="42" spans="1:12">
      <c r="A42" s="4" t="s">
        <v>269</v>
      </c>
    </row>
    <row r="43" spans="1:12">
      <c r="A43" s="3" t="s">
        <v>253</v>
      </c>
    </row>
    <row r="44" spans="1:12">
      <c r="A44" s="4" t="s">
        <v>254</v>
      </c>
      <c r="B44" s="7" t="n">
        <v>22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70</v>
      </c>
      <c r="B1" s="2" t="s">
        <v>249</v>
      </c>
      <c r="C1" s="2" t="s">
        <v>250</v>
      </c>
      <c r="D1" s="2" t="s">
        <v>2</v>
      </c>
      <c r="E1" s="2" t="s">
        <v>25</v>
      </c>
    </row>
    <row r="2" spans="1:5">
      <c r="A2" s="3" t="s">
        <v>271</v>
      </c>
    </row>
    <row r="3" spans="1:5">
      <c r="A3" s="4" t="s">
        <v>34</v>
      </c>
      <c r="D3" s="7" t="n">
        <v>27300</v>
      </c>
      <c r="E3" s="7" t="n">
        <v>21998</v>
      </c>
    </row>
    <row r="4" spans="1:5">
      <c r="A4" s="4" t="s">
        <v>224</v>
      </c>
    </row>
    <row r="5" spans="1:5">
      <c r="A5" s="3" t="s">
        <v>271</v>
      </c>
    </row>
    <row r="6" spans="1:5">
      <c r="A6" s="4" t="s">
        <v>272</v>
      </c>
      <c r="C6" s="7" t="n">
        <v>2672</v>
      </c>
    </row>
    <row r="7" spans="1:5">
      <c r="A7" s="4" t="s">
        <v>273</v>
      </c>
      <c r="C7" s="5" t="n">
        <v>1280</v>
      </c>
    </row>
    <row r="8" spans="1:5">
      <c r="A8" s="4" t="s">
        <v>274</v>
      </c>
      <c r="C8" s="5" t="n">
        <v>809</v>
      </c>
    </row>
    <row r="9" spans="1:5">
      <c r="A9" s="4" t="s">
        <v>275</v>
      </c>
      <c r="C9" s="5" t="n">
        <v>2576</v>
      </c>
    </row>
    <row r="10" spans="1:5">
      <c r="A10" s="4" t="s">
        <v>34</v>
      </c>
      <c r="C10" s="5" t="n">
        <v>6465</v>
      </c>
    </row>
    <row r="11" spans="1:5">
      <c r="A11" s="4" t="s">
        <v>276</v>
      </c>
      <c r="C11" s="5" t="n">
        <v>-1914</v>
      </c>
    </row>
    <row r="12" spans="1:5">
      <c r="A12" s="4" t="s">
        <v>277</v>
      </c>
      <c r="C12" s="5" t="n">
        <v>-494</v>
      </c>
    </row>
    <row r="13" spans="1:5">
      <c r="A13" s="4" t="s">
        <v>278</v>
      </c>
      <c r="C13" s="7" t="n">
        <v>11394</v>
      </c>
    </row>
    <row r="14" spans="1:5">
      <c r="A14" s="4" t="s">
        <v>279</v>
      </c>
    </row>
    <row r="15" spans="1:5">
      <c r="A15" s="3" t="s">
        <v>271</v>
      </c>
    </row>
    <row r="16" spans="1:5">
      <c r="A16" s="4" t="s">
        <v>280</v>
      </c>
      <c r="C16" s="4" t="s">
        <v>281</v>
      </c>
    </row>
    <row r="17" spans="1:5">
      <c r="A17" s="4" t="s">
        <v>275</v>
      </c>
      <c r="C17" s="7" t="n">
        <v>366</v>
      </c>
    </row>
    <row r="18" spans="1:5">
      <c r="A18" s="4" t="s">
        <v>282</v>
      </c>
    </row>
    <row r="19" spans="1:5">
      <c r="A19" s="3" t="s">
        <v>271</v>
      </c>
    </row>
    <row r="20" spans="1:5">
      <c r="A20" s="4" t="s">
        <v>280</v>
      </c>
      <c r="C20" s="4" t="s">
        <v>283</v>
      </c>
    </row>
    <row r="21" spans="1:5">
      <c r="A21" s="4" t="s">
        <v>275</v>
      </c>
      <c r="C21" s="7" t="n">
        <v>2210</v>
      </c>
    </row>
    <row r="22" spans="1:5">
      <c r="A22" s="4" t="s">
        <v>221</v>
      </c>
    </row>
    <row r="23" spans="1:5">
      <c r="A23" s="3" t="s">
        <v>271</v>
      </c>
    </row>
    <row r="24" spans="1:5">
      <c r="A24" s="4" t="s">
        <v>274</v>
      </c>
      <c r="B24" s="7" t="n">
        <v>18</v>
      </c>
    </row>
    <row r="25" spans="1:5">
      <c r="A25" s="4" t="s">
        <v>275</v>
      </c>
      <c r="B25" s="5" t="n">
        <v>7493</v>
      </c>
    </row>
    <row r="26" spans="1:5">
      <c r="A26" s="4" t="s">
        <v>34</v>
      </c>
      <c r="B26" s="5" t="n">
        <v>4591</v>
      </c>
    </row>
    <row r="27" spans="1:5">
      <c r="A27" s="4" t="s">
        <v>277</v>
      </c>
      <c r="B27" s="5" t="n">
        <v>-100</v>
      </c>
    </row>
    <row r="28" spans="1:5">
      <c r="A28" s="4" t="s">
        <v>278</v>
      </c>
      <c r="B28" s="7" t="n">
        <v>12002</v>
      </c>
    </row>
    <row r="29" spans="1:5">
      <c r="A29" s="4" t="s">
        <v>284</v>
      </c>
    </row>
    <row r="30" spans="1:5">
      <c r="A30" s="3" t="s">
        <v>271</v>
      </c>
    </row>
    <row r="31" spans="1:5">
      <c r="A31" s="4" t="s">
        <v>280</v>
      </c>
      <c r="B31" s="4" t="s">
        <v>283</v>
      </c>
    </row>
    <row r="32" spans="1:5">
      <c r="A32" s="4" t="s">
        <v>275</v>
      </c>
      <c r="B32" s="7" t="n">
        <v>332</v>
      </c>
    </row>
    <row r="33" spans="1:5">
      <c r="A33" s="4" t="s">
        <v>285</v>
      </c>
    </row>
    <row r="34" spans="1:5">
      <c r="A34" s="3" t="s">
        <v>271</v>
      </c>
    </row>
    <row r="35" spans="1:5">
      <c r="A35" s="4" t="s">
        <v>280</v>
      </c>
      <c r="B35" s="4" t="s">
        <v>283</v>
      </c>
    </row>
    <row r="36" spans="1:5">
      <c r="A36" s="4" t="s">
        <v>275</v>
      </c>
      <c r="B36" s="7" t="n">
        <v>1590</v>
      </c>
    </row>
    <row r="37" spans="1:5">
      <c r="A37" s="4" t="s">
        <v>286</v>
      </c>
    </row>
    <row r="38" spans="1:5">
      <c r="A38" s="3" t="s">
        <v>271</v>
      </c>
    </row>
    <row r="39" spans="1:5">
      <c r="A39" s="4" t="s">
        <v>280</v>
      </c>
      <c r="B39" s="4" t="s">
        <v>283</v>
      </c>
    </row>
    <row r="40" spans="1:5">
      <c r="A40" s="4" t="s">
        <v>275</v>
      </c>
      <c r="B40" s="7" t="n">
        <v>55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287</v>
      </c>
      <c r="B1" s="2" t="s">
        <v>2</v>
      </c>
      <c r="C1" s="2" t="s">
        <v>251</v>
      </c>
      <c r="D1" s="2" t="s">
        <v>249</v>
      </c>
      <c r="E1" s="2" t="s">
        <v>25</v>
      </c>
      <c r="F1" s="2" t="s">
        <v>250</v>
      </c>
    </row>
    <row r="2" spans="1:6">
      <c r="A2" s="4" t="s">
        <v>224</v>
      </c>
    </row>
    <row r="3" spans="1:6">
      <c r="A3" s="3" t="s">
        <v>271</v>
      </c>
    </row>
    <row r="4" spans="1:6">
      <c r="A4" s="4" t="s">
        <v>261</v>
      </c>
      <c r="B4" s="10" t="n">
        <v>5.1</v>
      </c>
      <c r="E4" s="10" t="n">
        <v>5.7</v>
      </c>
      <c r="F4" s="10" t="n">
        <v>6.5</v>
      </c>
    </row>
    <row r="5" spans="1:6">
      <c r="A5" s="4" t="s">
        <v>221</v>
      </c>
    </row>
    <row r="6" spans="1:6">
      <c r="A6" s="3" t="s">
        <v>271</v>
      </c>
    </row>
    <row r="7" spans="1:6">
      <c r="A7" s="4" t="s">
        <v>261</v>
      </c>
      <c r="B7" s="10" t="n">
        <v>3.8</v>
      </c>
      <c r="C7" s="10" t="n">
        <v>3.8</v>
      </c>
      <c r="D7" s="10" t="n">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91000000</v>
      </c>
      <c r="C8" s="5" t="n">
        <v>191000000</v>
      </c>
    </row>
    <row r="9" spans="1:3">
      <c r="A9" s="4" t="s">
        <v>71</v>
      </c>
      <c r="B9" s="5" t="n">
        <v>18225241</v>
      </c>
      <c r="C9" s="5" t="n">
        <v>17932598</v>
      </c>
    </row>
    <row r="10" spans="1:3">
      <c r="A10" s="4" t="s">
        <v>72</v>
      </c>
      <c r="B10" s="5" t="n">
        <v>18225241</v>
      </c>
      <c r="C10" s="5" t="n">
        <v>17932598</v>
      </c>
    </row>
    <row r="11" spans="1:3">
      <c r="A11" s="4" t="s">
        <v>73</v>
      </c>
      <c r="B11" s="5" t="n">
        <v>5516</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288</v>
      </c>
      <c r="B1" s="2" t="s">
        <v>1</v>
      </c>
    </row>
    <row r="2" spans="1:2">
      <c r="B2" s="2" t="s">
        <v>289</v>
      </c>
    </row>
    <row r="3" spans="1:2">
      <c r="A3" s="3" t="s">
        <v>253</v>
      </c>
    </row>
    <row r="4" spans="1:2">
      <c r="A4" s="4" t="s">
        <v>78</v>
      </c>
      <c r="B4" s="7" t="n">
        <v>118287</v>
      </c>
    </row>
    <row r="5" spans="1:2">
      <c r="A5" s="4" t="s">
        <v>290</v>
      </c>
      <c r="B5" s="5" t="n">
        <v>124207</v>
      </c>
    </row>
    <row r="6" spans="1:2">
      <c r="A6" s="4" t="s">
        <v>92</v>
      </c>
      <c r="B6" s="5" t="n">
        <v>-5920</v>
      </c>
    </row>
    <row r="7" spans="1:2">
      <c r="A7" s="4" t="s">
        <v>101</v>
      </c>
      <c r="B7" s="7" t="n">
        <v>-5881</v>
      </c>
    </row>
    <row r="8" spans="1:2">
      <c r="A8" s="3" t="s">
        <v>291</v>
      </c>
    </row>
    <row r="9" spans="1:2">
      <c r="A9" s="4" t="s">
        <v>292</v>
      </c>
      <c r="B9" s="9" t="n">
        <v>-0.33</v>
      </c>
    </row>
    <row r="10" spans="1:2">
      <c r="A10" s="4" t="s">
        <v>293</v>
      </c>
      <c r="B10" s="9" t="n">
        <v>-0.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s>
  <sheetData>
    <row r="1" spans="1:11">
      <c r="A1" s="1" t="s">
        <v>294</v>
      </c>
      <c r="B1" s="2" t="s">
        <v>2</v>
      </c>
      <c r="C1" s="2" t="s">
        <v>249</v>
      </c>
      <c r="D1" s="2" t="s">
        <v>25</v>
      </c>
      <c r="E1" s="2" t="s">
        <v>250</v>
      </c>
      <c r="F1" s="2" t="s">
        <v>295</v>
      </c>
      <c r="G1" s="2" t="s">
        <v>76</v>
      </c>
      <c r="H1" s="2" t="s">
        <v>2</v>
      </c>
      <c r="I1" s="2" t="s">
        <v>76</v>
      </c>
      <c r="J1" s="2" t="s">
        <v>2</v>
      </c>
      <c r="K1" s="2" t="s">
        <v>76</v>
      </c>
    </row>
    <row r="2" spans="1:11">
      <c r="A2" s="3" t="s">
        <v>296</v>
      </c>
    </row>
    <row r="3" spans="1:11">
      <c r="A3" s="4" t="s">
        <v>297</v>
      </c>
      <c r="B3" s="7" t="n">
        <v>0</v>
      </c>
      <c r="D3" s="7" t="n">
        <v>0</v>
      </c>
      <c r="F3" s="7" t="n">
        <v>0</v>
      </c>
    </row>
    <row r="4" spans="1:11">
      <c r="A4" s="4" t="s">
        <v>34</v>
      </c>
      <c r="B4" s="5" t="n">
        <v>27300000</v>
      </c>
      <c r="D4" s="5" t="n">
        <v>21998000</v>
      </c>
      <c r="H4" s="7" t="n">
        <v>27300000</v>
      </c>
      <c r="J4" s="7" t="n">
        <v>27300000</v>
      </c>
    </row>
    <row r="5" spans="1:11">
      <c r="A5" s="4" t="s">
        <v>298</v>
      </c>
      <c r="I5" s="7" t="n">
        <v>397000</v>
      </c>
      <c r="K5" s="7" t="n">
        <v>397000</v>
      </c>
    </row>
    <row r="6" spans="1:11">
      <c r="A6" s="4" t="s">
        <v>35</v>
      </c>
      <c r="B6" s="5" t="n">
        <v>20944000</v>
      </c>
      <c r="D6" s="7" t="n">
        <v>16028000</v>
      </c>
      <c r="H6" s="5" t="n">
        <v>20944000</v>
      </c>
      <c r="J6" s="5" t="n">
        <v>20944000</v>
      </c>
    </row>
    <row r="7" spans="1:11">
      <c r="A7" s="4" t="s">
        <v>299</v>
      </c>
      <c r="H7" s="7" t="n">
        <v>1500000</v>
      </c>
      <c r="I7" s="7" t="n">
        <v>1300000</v>
      </c>
      <c r="J7" s="7" t="n">
        <v>2800000</v>
      </c>
      <c r="K7" s="7" t="n">
        <v>2600000</v>
      </c>
    </row>
    <row r="8" spans="1:11">
      <c r="A8" s="4" t="s">
        <v>300</v>
      </c>
    </row>
    <row r="9" spans="1:11">
      <c r="A9" s="3" t="s">
        <v>296</v>
      </c>
    </row>
    <row r="10" spans="1:11">
      <c r="A10" s="4" t="s">
        <v>301</v>
      </c>
      <c r="J10" s="4" t="s">
        <v>302</v>
      </c>
    </row>
    <row r="11" spans="1:11">
      <c r="A11" s="4" t="s">
        <v>303</v>
      </c>
    </row>
    <row r="12" spans="1:11">
      <c r="A12" s="3" t="s">
        <v>296</v>
      </c>
    </row>
    <row r="13" spans="1:11">
      <c r="A13" s="4" t="s">
        <v>301</v>
      </c>
      <c r="J13" s="4" t="s">
        <v>283</v>
      </c>
    </row>
    <row r="14" spans="1:11">
      <c r="A14" s="4" t="s">
        <v>221</v>
      </c>
    </row>
    <row r="15" spans="1:11">
      <c r="A15" s="3" t="s">
        <v>296</v>
      </c>
    </row>
    <row r="16" spans="1:11">
      <c r="A16" s="4" t="s">
        <v>262</v>
      </c>
      <c r="C16" s="7" t="n">
        <v>4600000</v>
      </c>
    </row>
    <row r="17" spans="1:11">
      <c r="A17" s="4" t="s">
        <v>34</v>
      </c>
      <c r="C17" s="7" t="n">
        <v>4591000</v>
      </c>
    </row>
    <row r="18" spans="1:11">
      <c r="A18" s="4" t="s">
        <v>224</v>
      </c>
    </row>
    <row r="19" spans="1:11">
      <c r="A19" s="3" t="s">
        <v>296</v>
      </c>
    </row>
    <row r="20" spans="1:11">
      <c r="A20" s="4" t="s">
        <v>262</v>
      </c>
      <c r="E20" s="7" t="n">
        <v>6500000</v>
      </c>
    </row>
    <row r="21" spans="1:11">
      <c r="A21" s="4" t="s">
        <v>34</v>
      </c>
      <c r="E21" s="7" t="n">
        <v>6465000</v>
      </c>
    </row>
    <row r="22" spans="1:11">
      <c r="A22" s="4" t="s">
        <v>304</v>
      </c>
    </row>
    <row r="23" spans="1:11">
      <c r="A23" s="3" t="s">
        <v>296</v>
      </c>
    </row>
    <row r="24" spans="1:11">
      <c r="A24" s="4" t="s">
        <v>298</v>
      </c>
      <c r="B24" s="7" t="n">
        <v>0</v>
      </c>
      <c r="G24" s="7" t="n">
        <v>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183</v>
      </c>
    </row>
    <row r="3" spans="1:3">
      <c r="A3" s="5" t="n">
        <v>2017</v>
      </c>
      <c r="B3" s="7" t="n">
        <v>2630</v>
      </c>
    </row>
    <row r="4" spans="1:3">
      <c r="A4" s="5" t="n">
        <v>2018</v>
      </c>
      <c r="B4" s="5" t="n">
        <v>4984</v>
      </c>
    </row>
    <row r="5" spans="1:3">
      <c r="A5" s="5" t="n">
        <v>2019</v>
      </c>
      <c r="B5" s="5" t="n">
        <v>3974</v>
      </c>
    </row>
    <row r="6" spans="1:3">
      <c r="A6" s="5" t="n">
        <v>2020</v>
      </c>
      <c r="B6" s="5" t="n">
        <v>3065</v>
      </c>
    </row>
    <row r="7" spans="1:3">
      <c r="A7" s="5" t="n">
        <v>2021</v>
      </c>
      <c r="B7" s="5" t="n">
        <v>2772</v>
      </c>
    </row>
    <row r="8" spans="1:3">
      <c r="A8" s="4" t="s">
        <v>306</v>
      </c>
      <c r="B8" s="5" t="n">
        <v>3519</v>
      </c>
    </row>
    <row r="9" spans="1:3">
      <c r="A9" s="4" t="s">
        <v>307</v>
      </c>
      <c r="B9" s="7" t="n">
        <v>20944</v>
      </c>
      <c r="C9" s="7" t="n">
        <v>160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8</v>
      </c>
      <c r="B1" s="2" t="s">
        <v>2</v>
      </c>
      <c r="C1" s="2" t="s">
        <v>25</v>
      </c>
    </row>
    <row r="2" spans="1:3">
      <c r="A2" s="3" t="s">
        <v>309</v>
      </c>
    </row>
    <row r="3" spans="1:3">
      <c r="A3" s="4" t="s">
        <v>310</v>
      </c>
      <c r="B3" s="7" t="n">
        <v>41</v>
      </c>
      <c r="C3" s="7" t="n">
        <v>139</v>
      </c>
    </row>
    <row r="4" spans="1:3">
      <c r="A4" s="4" t="s">
        <v>311</v>
      </c>
      <c r="B4" s="7" t="n">
        <v>1500</v>
      </c>
      <c r="C4" s="7" t="n">
        <v>15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188</v>
      </c>
    </row>
    <row r="3" spans="1:3">
      <c r="A3" s="4" t="s">
        <v>313</v>
      </c>
      <c r="B3" s="7" t="n">
        <v>29859</v>
      </c>
      <c r="C3" s="7" t="n">
        <v>34053</v>
      </c>
    </row>
    <row r="4" spans="1:3">
      <c r="A4" s="4" t="s">
        <v>314</v>
      </c>
      <c r="B4" s="5" t="n">
        <v>17000</v>
      </c>
      <c r="C4" s="5" t="n">
        <v>27000</v>
      </c>
    </row>
    <row r="5" spans="1:3">
      <c r="A5" s="4" t="s">
        <v>315</v>
      </c>
      <c r="B5" s="5" t="n">
        <v>257</v>
      </c>
      <c r="C5" s="5" t="n">
        <v>415</v>
      </c>
    </row>
    <row r="6" spans="1:3">
      <c r="A6" s="4" t="s">
        <v>316</v>
      </c>
      <c r="B6" s="5" t="n">
        <v>47116</v>
      </c>
      <c r="C6" s="5" t="n">
        <v>61468</v>
      </c>
    </row>
    <row r="7" spans="1:3">
      <c r="A7" s="4" t="s">
        <v>316</v>
      </c>
      <c r="B7" s="5" t="n">
        <v>47116</v>
      </c>
      <c r="C7" s="5" t="n">
        <v>61468</v>
      </c>
    </row>
    <row r="8" spans="1:3">
      <c r="A8" s="4" t="s">
        <v>317</v>
      </c>
      <c r="B8" s="5" t="n">
        <v>-8412</v>
      </c>
      <c r="C8" s="5" t="n">
        <v>-8399</v>
      </c>
    </row>
    <row r="9" spans="1:3">
      <c r="A9" s="4" t="s">
        <v>318</v>
      </c>
      <c r="B9" s="5" t="n">
        <v>-134</v>
      </c>
      <c r="C9" s="5" t="n">
        <v>-79</v>
      </c>
    </row>
    <row r="10" spans="1:3">
      <c r="A10" s="4" t="s">
        <v>319</v>
      </c>
      <c r="B10" s="7" t="n">
        <v>38570</v>
      </c>
      <c r="C10" s="7" t="n">
        <v>529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s>
  <sheetData>
    <row r="1" spans="1:10">
      <c r="A1" s="1" t="s">
        <v>320</v>
      </c>
      <c r="B1" s="2" t="s">
        <v>75</v>
      </c>
      <c r="D1" s="2" t="s">
        <v>1</v>
      </c>
    </row>
    <row r="2" spans="1:10">
      <c r="B2" s="2" t="s">
        <v>321</v>
      </c>
      <c r="C2" s="2" t="s">
        <v>322</v>
      </c>
      <c r="D2" s="2" t="s">
        <v>323</v>
      </c>
      <c r="E2" s="2" t="s">
        <v>322</v>
      </c>
      <c r="F2" s="2" t="s">
        <v>324</v>
      </c>
      <c r="G2" s="2" t="s">
        <v>325</v>
      </c>
      <c r="H2" s="2" t="s">
        <v>326</v>
      </c>
      <c r="I2" s="2" t="s">
        <v>327</v>
      </c>
      <c r="J2" s="2" t="s">
        <v>328</v>
      </c>
    </row>
    <row r="3" spans="1:10">
      <c r="A3" s="3" t="s">
        <v>329</v>
      </c>
    </row>
    <row r="4" spans="1:10">
      <c r="A4" s="4" t="s">
        <v>330</v>
      </c>
      <c r="B4" s="7" t="n">
        <v>17000000</v>
      </c>
      <c r="D4" s="7" t="n">
        <v>17000000</v>
      </c>
      <c r="G4" s="7" t="n">
        <v>27000000</v>
      </c>
    </row>
    <row r="5" spans="1:10">
      <c r="A5" s="4" t="s">
        <v>331</v>
      </c>
    </row>
    <row r="6" spans="1:10">
      <c r="A6" s="3" t="s">
        <v>329</v>
      </c>
    </row>
    <row r="7" spans="1:10">
      <c r="A7" s="4" t="s">
        <v>332</v>
      </c>
      <c r="D7" s="5" t="n">
        <v>4</v>
      </c>
    </row>
    <row r="8" spans="1:10">
      <c r="A8" s="4" t="s">
        <v>333</v>
      </c>
      <c r="D8" s="4" t="s">
        <v>334</v>
      </c>
    </row>
    <row r="9" spans="1:10">
      <c r="A9" s="4" t="s">
        <v>335</v>
      </c>
      <c r="D9" s="4" t="s">
        <v>336</v>
      </c>
    </row>
    <row r="10" spans="1:10">
      <c r="A10" s="4" t="s">
        <v>337</v>
      </c>
      <c r="D10" s="4" t="s">
        <v>338</v>
      </c>
    </row>
    <row r="11" spans="1:10">
      <c r="A11" s="4" t="s">
        <v>330</v>
      </c>
      <c r="B11" s="7" t="n">
        <v>30000000</v>
      </c>
      <c r="D11" s="7" t="n">
        <v>30000000</v>
      </c>
    </row>
    <row r="12" spans="1:10">
      <c r="A12" s="4" t="s">
        <v>339</v>
      </c>
      <c r="D12" s="4" t="s">
        <v>340</v>
      </c>
    </row>
    <row r="13" spans="1:10">
      <c r="A13" s="4" t="s">
        <v>341</v>
      </c>
      <c r="D13" s="7" t="n">
        <v>2100000</v>
      </c>
    </row>
    <row r="14" spans="1:10">
      <c r="A14" s="4" t="s">
        <v>342</v>
      </c>
      <c r="B14" s="4" t="s">
        <v>343</v>
      </c>
      <c r="C14" s="4" t="s">
        <v>344</v>
      </c>
      <c r="D14" s="4" t="s">
        <v>343</v>
      </c>
      <c r="E14" s="4" t="s">
        <v>345</v>
      </c>
    </row>
    <row r="15" spans="1:10">
      <c r="A15" s="4" t="s">
        <v>346</v>
      </c>
      <c r="B15" s="4" t="s">
        <v>347</v>
      </c>
      <c r="D15" s="4" t="s">
        <v>347</v>
      </c>
      <c r="F15" s="4" t="s">
        <v>347</v>
      </c>
    </row>
    <row r="16" spans="1:10">
      <c r="A16" s="4" t="s">
        <v>348</v>
      </c>
    </row>
    <row r="17" spans="1:10">
      <c r="A17" s="3" t="s">
        <v>329</v>
      </c>
    </row>
    <row r="18" spans="1:10">
      <c r="A18" s="4" t="s">
        <v>330</v>
      </c>
      <c r="H18" s="7" t="n">
        <v>60000000</v>
      </c>
    </row>
    <row r="19" spans="1:10">
      <c r="A19" s="4" t="s">
        <v>349</v>
      </c>
    </row>
    <row r="20" spans="1:10">
      <c r="A20" s="3" t="s">
        <v>329</v>
      </c>
    </row>
    <row r="21" spans="1:10">
      <c r="A21" s="4" t="s">
        <v>330</v>
      </c>
      <c r="H21" s="5" t="n">
        <v>54600000</v>
      </c>
    </row>
    <row r="22" spans="1:10">
      <c r="A22" s="4" t="s">
        <v>350</v>
      </c>
    </row>
    <row r="23" spans="1:10">
      <c r="A23" s="3" t="s">
        <v>329</v>
      </c>
    </row>
    <row r="24" spans="1:10">
      <c r="A24" s="4" t="s">
        <v>351</v>
      </c>
      <c r="B24" s="4" t="s">
        <v>352</v>
      </c>
      <c r="D24" s="4" t="s">
        <v>352</v>
      </c>
      <c r="F24" s="4" t="s">
        <v>352</v>
      </c>
    </row>
    <row r="25" spans="1:10">
      <c r="A25" s="4" t="s">
        <v>353</v>
      </c>
      <c r="B25" s="4" t="s">
        <v>354</v>
      </c>
      <c r="D25" s="4" t="s">
        <v>354</v>
      </c>
      <c r="F25" s="4" t="s">
        <v>354</v>
      </c>
    </row>
    <row r="26" spans="1:10">
      <c r="A26" s="4" t="s">
        <v>355</v>
      </c>
    </row>
    <row r="27" spans="1:10">
      <c r="A27" s="3" t="s">
        <v>329</v>
      </c>
    </row>
    <row r="28" spans="1:10">
      <c r="A28" s="4" t="s">
        <v>342</v>
      </c>
      <c r="B28" s="4" t="s">
        <v>343</v>
      </c>
      <c r="C28" s="4" t="s">
        <v>345</v>
      </c>
      <c r="D28" s="4" t="s">
        <v>343</v>
      </c>
      <c r="E28" s="4" t="s">
        <v>345</v>
      </c>
    </row>
    <row r="29" spans="1:10">
      <c r="A29" s="4" t="s">
        <v>346</v>
      </c>
      <c r="B29" s="4" t="s">
        <v>347</v>
      </c>
      <c r="D29" s="4" t="s">
        <v>347</v>
      </c>
      <c r="F29" s="4" t="s">
        <v>347</v>
      </c>
    </row>
    <row r="30" spans="1:10">
      <c r="A30" s="4" t="s">
        <v>356</v>
      </c>
      <c r="G30" s="5" t="n">
        <v>125000000</v>
      </c>
      <c r="H30" s="5" t="n">
        <v>75000000</v>
      </c>
    </row>
    <row r="31" spans="1:10">
      <c r="A31" s="4" t="s">
        <v>357</v>
      </c>
      <c r="H31" s="7" t="n">
        <v>15000000</v>
      </c>
    </row>
    <row r="32" spans="1:10">
      <c r="A32" s="4" t="s">
        <v>358</v>
      </c>
      <c r="D32" s="4" t="s">
        <v>338</v>
      </c>
    </row>
    <row r="33" spans="1:10">
      <c r="A33" s="4" t="s">
        <v>359</v>
      </c>
      <c r="B33" s="7" t="n">
        <v>6300000</v>
      </c>
      <c r="D33" s="7" t="n">
        <v>6300000</v>
      </c>
    </row>
    <row r="34" spans="1:10">
      <c r="A34" s="4" t="s">
        <v>360</v>
      </c>
      <c r="G34" s="7" t="n">
        <v>75000000</v>
      </c>
    </row>
    <row r="35" spans="1:10">
      <c r="A35" s="4" t="s">
        <v>361</v>
      </c>
    </row>
    <row r="36" spans="1:10">
      <c r="A36" s="3" t="s">
        <v>329</v>
      </c>
    </row>
    <row r="37" spans="1:10">
      <c r="A37" s="4" t="s">
        <v>359</v>
      </c>
      <c r="B37" s="7" t="n">
        <v>5600000</v>
      </c>
      <c r="D37" s="7" t="n">
        <v>5600000</v>
      </c>
    </row>
    <row r="38" spans="1:10">
      <c r="A38" s="4" t="s">
        <v>362</v>
      </c>
      <c r="C38" s="7" t="n">
        <v>1500000</v>
      </c>
      <c r="E38" s="7" t="n">
        <v>1500000</v>
      </c>
    </row>
    <row r="39" spans="1:10">
      <c r="A39" s="4" t="s">
        <v>363</v>
      </c>
      <c r="D39" s="4" t="s">
        <v>364</v>
      </c>
    </row>
    <row r="40" spans="1:10">
      <c r="A40" s="4" t="s">
        <v>365</v>
      </c>
    </row>
    <row r="41" spans="1:10">
      <c r="A41" s="3" t="s">
        <v>329</v>
      </c>
    </row>
    <row r="42" spans="1:10">
      <c r="A42" s="4" t="s">
        <v>362</v>
      </c>
      <c r="I42" s="7" t="n">
        <v>5200000</v>
      </c>
      <c r="J42" s="11" t="n">
        <v>4</v>
      </c>
    </row>
    <row r="43" spans="1:10">
      <c r="A43" s="4" t="s">
        <v>366</v>
      </c>
    </row>
    <row r="44" spans="1:10">
      <c r="A44" s="3" t="s">
        <v>329</v>
      </c>
    </row>
    <row r="45" spans="1:10">
      <c r="A45" s="4" t="s">
        <v>363</v>
      </c>
      <c r="B45" s="4" t="s">
        <v>367</v>
      </c>
    </row>
    <row r="46" spans="1:10">
      <c r="A46" s="4" t="s">
        <v>368</v>
      </c>
      <c r="B46" s="7" t="n">
        <v>2600000</v>
      </c>
      <c r="D46" s="7" t="n">
        <v>2600000</v>
      </c>
      <c r="F46" s="11" t="n">
        <v>2</v>
      </c>
    </row>
    <row r="47" spans="1:10">
      <c r="A47" s="4" t="s">
        <v>369</v>
      </c>
    </row>
    <row r="48" spans="1:10">
      <c r="A48" s="3" t="s">
        <v>329</v>
      </c>
    </row>
    <row r="49" spans="1:10">
      <c r="A49" s="4" t="s">
        <v>330</v>
      </c>
      <c r="B49" s="7" t="n">
        <v>17000000</v>
      </c>
      <c r="D49" s="7" t="n">
        <v>17000000</v>
      </c>
    </row>
    <row r="50" spans="1:10">
      <c r="A50" s="4" t="s">
        <v>370</v>
      </c>
    </row>
    <row r="51" spans="1:10">
      <c r="A51" s="3" t="s">
        <v>329</v>
      </c>
    </row>
    <row r="52" spans="1:10">
      <c r="A52" s="4" t="s">
        <v>371</v>
      </c>
      <c r="D52" s="4" t="s">
        <v>372</v>
      </c>
    </row>
    <row r="53" spans="1:10">
      <c r="A53" s="4" t="s">
        <v>373</v>
      </c>
    </row>
    <row r="54" spans="1:10">
      <c r="A54" s="3" t="s">
        <v>329</v>
      </c>
    </row>
    <row r="55" spans="1:10">
      <c r="A55" s="4" t="s">
        <v>371</v>
      </c>
      <c r="D55" s="4" t="s">
        <v>372</v>
      </c>
    </row>
    <row r="56" spans="1:10">
      <c r="A56" s="4" t="s">
        <v>374</v>
      </c>
    </row>
    <row r="57" spans="1:10">
      <c r="A57" s="3" t="s">
        <v>329</v>
      </c>
    </row>
    <row r="58" spans="1:10">
      <c r="A58" s="4" t="s">
        <v>371</v>
      </c>
      <c r="D58" s="4" t="s">
        <v>375</v>
      </c>
    </row>
    <row r="59" spans="1:10">
      <c r="A59" s="4" t="s">
        <v>376</v>
      </c>
    </row>
    <row r="60" spans="1:10">
      <c r="A60" s="3" t="s">
        <v>329</v>
      </c>
    </row>
    <row r="61" spans="1:10">
      <c r="A61" s="4" t="s">
        <v>371</v>
      </c>
      <c r="D61" s="4" t="s">
        <v>375</v>
      </c>
    </row>
  </sheetData>
  <mergeCells count="4">
    <mergeCell ref="A1:A2"/>
    <mergeCell ref="B1:C1"/>
    <mergeCell ref="D1:E1"/>
    <mergeCell ref="I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21</v>
      </c>
    </row>
    <row r="2" spans="1:2">
      <c r="A2" s="3" t="s">
        <v>189</v>
      </c>
    </row>
    <row r="3" spans="1:2">
      <c r="A3" s="5" t="n">
        <v>2017</v>
      </c>
      <c r="B3" s="7" t="n">
        <v>4269</v>
      </c>
    </row>
    <row r="4" spans="1:2">
      <c r="A4" s="5" t="n">
        <v>2018</v>
      </c>
      <c r="B4" s="5" t="n">
        <v>42771</v>
      </c>
    </row>
    <row r="5" spans="1:2">
      <c r="A5" s="5" t="n">
        <v>2019</v>
      </c>
      <c r="B5" s="5" t="n">
        <v>76</v>
      </c>
    </row>
    <row r="6" spans="1:2">
      <c r="A6" s="4" t="s">
        <v>316</v>
      </c>
      <c r="B6" s="7" t="n">
        <v>471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3"/>
    <col customWidth="1" max="6" min="6" width="14"/>
    <col customWidth="1" max="7" min="7" width="14"/>
  </cols>
  <sheetData>
    <row r="1" spans="1:7">
      <c r="A1" s="1" t="s">
        <v>378</v>
      </c>
      <c r="B1" s="2" t="s">
        <v>75</v>
      </c>
      <c r="C1" s="2" t="s">
        <v>1</v>
      </c>
    </row>
    <row r="2" spans="1:7">
      <c r="B2" s="2" t="s">
        <v>2</v>
      </c>
      <c r="C2" s="2" t="s">
        <v>2</v>
      </c>
      <c r="D2" s="2" t="s">
        <v>251</v>
      </c>
      <c r="E2" s="2" t="s">
        <v>249</v>
      </c>
      <c r="F2" s="2" t="s">
        <v>25</v>
      </c>
      <c r="G2" s="2" t="s">
        <v>250</v>
      </c>
    </row>
    <row r="3" spans="1:7">
      <c r="A3" s="3" t="s">
        <v>379</v>
      </c>
    </row>
    <row r="4" spans="1:7">
      <c r="A4" s="4" t="s">
        <v>255</v>
      </c>
      <c r="C4" s="7" t="n">
        <v>-846</v>
      </c>
    </row>
    <row r="5" spans="1:7">
      <c r="A5" s="4" t="s">
        <v>221</v>
      </c>
    </row>
    <row r="6" spans="1:7">
      <c r="A6" s="3" t="s">
        <v>379</v>
      </c>
    </row>
    <row r="7" spans="1:7">
      <c r="A7" s="4" t="s">
        <v>261</v>
      </c>
      <c r="B7" s="7" t="n">
        <v>3800</v>
      </c>
      <c r="C7" s="5" t="n">
        <v>3800</v>
      </c>
      <c r="D7" s="7" t="n">
        <v>3800</v>
      </c>
      <c r="E7" s="7" t="n">
        <v>3800</v>
      </c>
    </row>
    <row r="8" spans="1:7">
      <c r="A8" s="4" t="s">
        <v>263</v>
      </c>
    </row>
    <row r="9" spans="1:7">
      <c r="A9" s="3" t="s">
        <v>379</v>
      </c>
    </row>
    <row r="10" spans="1:7">
      <c r="A10" s="4" t="s">
        <v>264</v>
      </c>
      <c r="B10" s="5" t="n">
        <v>100</v>
      </c>
      <c r="C10" s="5" t="n">
        <v>100</v>
      </c>
    </row>
    <row r="11" spans="1:7">
      <c r="A11" s="4" t="s">
        <v>224</v>
      </c>
    </row>
    <row r="12" spans="1:7">
      <c r="A12" s="3" t="s">
        <v>379</v>
      </c>
    </row>
    <row r="13" spans="1:7">
      <c r="A13" s="4" t="s">
        <v>261</v>
      </c>
      <c r="B13" s="5" t="n">
        <v>5100</v>
      </c>
      <c r="C13" s="5" t="n">
        <v>5100</v>
      </c>
      <c r="F13" s="7" t="n">
        <v>5700</v>
      </c>
      <c r="G13" s="7" t="n">
        <v>6500</v>
      </c>
    </row>
    <row r="14" spans="1:7">
      <c r="A14" s="4" t="s">
        <v>255</v>
      </c>
      <c r="B14" s="5" t="n">
        <v>800</v>
      </c>
      <c r="C14" s="5" t="n">
        <v>800</v>
      </c>
    </row>
    <row r="15" spans="1:7">
      <c r="A15" s="4" t="s">
        <v>267</v>
      </c>
    </row>
    <row r="16" spans="1:7">
      <c r="A16" s="3" t="s">
        <v>379</v>
      </c>
    </row>
    <row r="17" spans="1:7">
      <c r="A17" s="4" t="s">
        <v>264</v>
      </c>
      <c r="B17" s="7" t="n">
        <v>100</v>
      </c>
      <c r="C17" s="7" t="n">
        <v>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0</v>
      </c>
      <c r="B1" s="2" t="s">
        <v>75</v>
      </c>
      <c r="D1" s="2" t="s">
        <v>1</v>
      </c>
    </row>
    <row r="2" spans="1:5">
      <c r="B2" s="2" t="s">
        <v>2</v>
      </c>
      <c r="C2" s="2" t="s">
        <v>76</v>
      </c>
      <c r="D2" s="2" t="s">
        <v>2</v>
      </c>
      <c r="E2" s="2" t="s">
        <v>76</v>
      </c>
    </row>
    <row r="3" spans="1:5">
      <c r="A3" s="3" t="s">
        <v>195</v>
      </c>
    </row>
    <row r="4" spans="1:5">
      <c r="A4" s="4" t="s">
        <v>381</v>
      </c>
      <c r="B4" s="4" t="s">
        <v>345</v>
      </c>
      <c r="C4" s="4" t="s">
        <v>382</v>
      </c>
      <c r="D4" s="4" t="s">
        <v>383</v>
      </c>
      <c r="E4" s="4" t="s">
        <v>384</v>
      </c>
    </row>
    <row r="5" spans="1:5">
      <c r="A5" s="4" t="s">
        <v>385</v>
      </c>
      <c r="B5" s="10" t="n">
        <v>3.1</v>
      </c>
      <c r="D5" s="10" t="n">
        <v>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86</v>
      </c>
      <c r="B1" s="2" t="s">
        <v>1</v>
      </c>
    </row>
    <row r="2" spans="1:3">
      <c r="B2" s="2" t="s">
        <v>2</v>
      </c>
      <c r="C2" s="2" t="s">
        <v>76</v>
      </c>
    </row>
    <row r="3" spans="1:3">
      <c r="A3" s="3" t="s">
        <v>387</v>
      </c>
    </row>
    <row r="4" spans="1:3">
      <c r="A4" s="4" t="s">
        <v>388</v>
      </c>
      <c r="B4" s="5" t="n">
        <v>20863</v>
      </c>
    </row>
    <row r="5" spans="1:3">
      <c r="A5" s="4" t="s">
        <v>109</v>
      </c>
      <c r="B5" s="7" t="n">
        <v>1942</v>
      </c>
      <c r="C5" s="7" t="n">
        <v>1842</v>
      </c>
    </row>
    <row r="6" spans="1:3">
      <c r="A6" s="4" t="s">
        <v>389</v>
      </c>
      <c r="B6" s="7" t="n">
        <v>9500</v>
      </c>
    </row>
    <row r="7" spans="1:3">
      <c r="A7" s="4" t="s">
        <v>390</v>
      </c>
      <c r="B7" s="4" t="s">
        <v>391</v>
      </c>
    </row>
    <row r="8" spans="1:3">
      <c r="A8" s="4" t="s">
        <v>392</v>
      </c>
    </row>
    <row r="9" spans="1:3">
      <c r="A9" s="3" t="s">
        <v>387</v>
      </c>
    </row>
    <row r="10" spans="1:3">
      <c r="A10" s="4" t="s">
        <v>393</v>
      </c>
      <c r="B10" s="5" t="n">
        <v>63293</v>
      </c>
    </row>
    <row r="11" spans="1:3">
      <c r="A11" s="4" t="s">
        <v>394</v>
      </c>
    </row>
    <row r="12" spans="1:3">
      <c r="A12" s="3" t="s">
        <v>387</v>
      </c>
    </row>
    <row r="13" spans="1:3">
      <c r="A13" s="4" t="s">
        <v>395</v>
      </c>
      <c r="B13" s="5" t="n">
        <v>226974</v>
      </c>
    </row>
    <row r="14" spans="1:3">
      <c r="A14" s="4" t="s">
        <v>396</v>
      </c>
    </row>
    <row r="15" spans="1:3">
      <c r="A15" s="3" t="s">
        <v>387</v>
      </c>
    </row>
    <row r="16" spans="1:3">
      <c r="A16" s="4" t="s">
        <v>395</v>
      </c>
      <c r="B16" s="5" t="n">
        <v>125852</v>
      </c>
    </row>
    <row r="17" spans="1:3">
      <c r="A17" s="4" t="s">
        <v>397</v>
      </c>
      <c r="B17" s="4" t="s">
        <v>398</v>
      </c>
    </row>
    <row r="18" spans="1:3">
      <c r="A18" s="4" t="s">
        <v>399</v>
      </c>
      <c r="B18" s="4" t="s">
        <v>400</v>
      </c>
    </row>
    <row r="19" spans="1:3">
      <c r="A19" s="4" t="s">
        <v>401</v>
      </c>
    </row>
    <row r="20" spans="1:3">
      <c r="A20" s="3" t="s">
        <v>387</v>
      </c>
    </row>
    <row r="21" spans="1:3">
      <c r="A21" s="4" t="s">
        <v>395</v>
      </c>
      <c r="B21" s="5" t="n">
        <v>33586</v>
      </c>
    </row>
    <row r="22" spans="1:3">
      <c r="A22" s="4" t="s">
        <v>402</v>
      </c>
    </row>
    <row r="23" spans="1:3">
      <c r="A23" s="3" t="s">
        <v>387</v>
      </c>
    </row>
    <row r="24" spans="1:3">
      <c r="A24" s="4" t="s">
        <v>395</v>
      </c>
      <c r="B24" s="5" t="n">
        <v>67536</v>
      </c>
    </row>
    <row r="25" spans="1:3">
      <c r="A25" s="4" t="s">
        <v>397</v>
      </c>
      <c r="B25" s="4" t="s">
        <v>4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9162</v>
      </c>
      <c r="C4" s="7" t="n">
        <v>54911</v>
      </c>
      <c r="D4" s="7" t="n">
        <v>97234</v>
      </c>
      <c r="E4" s="7" t="n">
        <v>117252</v>
      </c>
    </row>
    <row r="5" spans="1:5">
      <c r="A5" s="3" t="s">
        <v>79</v>
      </c>
    </row>
    <row r="6" spans="1:5">
      <c r="A6" s="4" t="s">
        <v>80</v>
      </c>
      <c r="B6" s="5" t="n">
        <v>33038</v>
      </c>
      <c r="C6" s="5" t="n">
        <v>33276</v>
      </c>
      <c r="D6" s="5" t="n">
        <v>62913</v>
      </c>
      <c r="E6" s="5" t="n">
        <v>69552</v>
      </c>
    </row>
    <row r="7" spans="1:5">
      <c r="A7" s="4" t="s">
        <v>81</v>
      </c>
      <c r="B7" s="5" t="n">
        <v>7552</v>
      </c>
      <c r="C7" s="5" t="n">
        <v>9013</v>
      </c>
      <c r="D7" s="5" t="n">
        <v>14868</v>
      </c>
      <c r="E7" s="5" t="n">
        <v>17256</v>
      </c>
    </row>
    <row r="8" spans="1:5">
      <c r="A8" s="4" t="s">
        <v>82</v>
      </c>
      <c r="C8" s="5" t="n">
        <v>397</v>
      </c>
      <c r="E8" s="5" t="n">
        <v>397</v>
      </c>
    </row>
    <row r="9" spans="1:5">
      <c r="A9" s="4" t="s">
        <v>83</v>
      </c>
      <c r="B9" s="5" t="n">
        <v>2132</v>
      </c>
      <c r="C9" s="5" t="n">
        <v>1943</v>
      </c>
      <c r="D9" s="5" t="n">
        <v>3568</v>
      </c>
      <c r="E9" s="5" t="n">
        <v>3835</v>
      </c>
    </row>
    <row r="10" spans="1:5">
      <c r="A10" s="4" t="s">
        <v>84</v>
      </c>
      <c r="B10" s="5" t="n">
        <v>9878</v>
      </c>
      <c r="C10" s="5" t="n">
        <v>13576</v>
      </c>
      <c r="D10" s="5" t="n">
        <v>20390</v>
      </c>
      <c r="E10" s="5" t="n">
        <v>28917</v>
      </c>
    </row>
    <row r="11" spans="1:5">
      <c r="A11" s="4" t="s">
        <v>85</v>
      </c>
      <c r="B11" s="5" t="n">
        <v>52600</v>
      </c>
      <c r="C11" s="5" t="n">
        <v>58205</v>
      </c>
      <c r="D11" s="5" t="n">
        <v>101739</v>
      </c>
      <c r="E11" s="5" t="n">
        <v>119957</v>
      </c>
    </row>
    <row r="12" spans="1:5">
      <c r="A12" s="4" t="s">
        <v>86</v>
      </c>
      <c r="B12" s="5" t="n">
        <v>-3438</v>
      </c>
      <c r="C12" s="5" t="n">
        <v>-3294</v>
      </c>
      <c r="D12" s="5" t="n">
        <v>-4505</v>
      </c>
      <c r="E12" s="5" t="n">
        <v>-2705</v>
      </c>
    </row>
    <row r="13" spans="1:5">
      <c r="A13" s="3" t="s">
        <v>87</v>
      </c>
    </row>
    <row r="14" spans="1:5">
      <c r="A14" s="4" t="s">
        <v>88</v>
      </c>
      <c r="B14" s="5" t="n">
        <v>-613</v>
      </c>
      <c r="C14" s="5" t="n">
        <v>-643</v>
      </c>
      <c r="D14" s="5" t="n">
        <v>-1232</v>
      </c>
      <c r="E14" s="5" t="n">
        <v>-1311</v>
      </c>
    </row>
    <row r="15" spans="1:5">
      <c r="A15" s="4" t="s">
        <v>89</v>
      </c>
      <c r="B15" s="5" t="n">
        <v>-260</v>
      </c>
      <c r="C15" s="5" t="n">
        <v>315</v>
      </c>
      <c r="D15" s="5" t="n">
        <v>-147</v>
      </c>
      <c r="E15" s="5" t="n">
        <v>29</v>
      </c>
    </row>
    <row r="16" spans="1:5">
      <c r="A16" s="4" t="s">
        <v>90</v>
      </c>
      <c r="B16" s="5" t="n">
        <v>-4311</v>
      </c>
      <c r="C16" s="5" t="n">
        <v>-3622</v>
      </c>
      <c r="D16" s="5" t="n">
        <v>-5884</v>
      </c>
      <c r="E16" s="5" t="n">
        <v>-3987</v>
      </c>
    </row>
    <row r="17" spans="1:5">
      <c r="A17" s="4" t="s">
        <v>91</v>
      </c>
      <c r="B17" s="5" t="n">
        <v>101</v>
      </c>
      <c r="C17" s="5" t="n">
        <v>-1234</v>
      </c>
      <c r="D17" s="5" t="n">
        <v>-313</v>
      </c>
      <c r="E17" s="5" t="n">
        <v>-2136</v>
      </c>
    </row>
    <row r="18" spans="1:5">
      <c r="A18" s="4" t="s">
        <v>92</v>
      </c>
      <c r="B18" s="5" t="n">
        <v>-4210</v>
      </c>
      <c r="C18" s="5" t="n">
        <v>-4856</v>
      </c>
      <c r="D18" s="5" t="n">
        <v>-6197</v>
      </c>
      <c r="E18" s="5" t="n">
        <v>-6123</v>
      </c>
    </row>
    <row r="19" spans="1:5">
      <c r="A19" s="4" t="s">
        <v>93</v>
      </c>
      <c r="B19" s="5" t="n">
        <v>39</v>
      </c>
      <c r="C19" s="5" t="n">
        <v>-105</v>
      </c>
      <c r="D19" s="5" t="n">
        <v>78</v>
      </c>
      <c r="E19" s="5" t="n">
        <v>-39</v>
      </c>
    </row>
    <row r="20" spans="1:5">
      <c r="A20" s="4" t="s">
        <v>94</v>
      </c>
      <c r="B20" s="5" t="n">
        <v>-4249</v>
      </c>
      <c r="C20" s="5" t="n">
        <v>-4751</v>
      </c>
      <c r="D20" s="5" t="n">
        <v>-6275</v>
      </c>
      <c r="E20" s="5" t="n">
        <v>-6084</v>
      </c>
    </row>
    <row r="21" spans="1:5">
      <c r="A21" s="3" t="s">
        <v>95</v>
      </c>
    </row>
    <row r="22" spans="1:5">
      <c r="A22" s="4" t="s">
        <v>92</v>
      </c>
      <c r="B22" s="5" t="n">
        <v>-4210</v>
      </c>
      <c r="C22" s="5" t="n">
        <v>-4856</v>
      </c>
      <c r="D22" s="5" t="n">
        <v>-6197</v>
      </c>
      <c r="E22" s="5" t="n">
        <v>-6123</v>
      </c>
    </row>
    <row r="23" spans="1:5">
      <c r="A23" s="4" t="s">
        <v>96</v>
      </c>
      <c r="B23" s="5" t="n">
        <v>905</v>
      </c>
      <c r="C23" s="5" t="n">
        <v>-2133</v>
      </c>
      <c r="D23" s="5" t="n">
        <v>1766</v>
      </c>
      <c r="E23" s="5" t="n">
        <v>-1591</v>
      </c>
    </row>
    <row r="24" spans="1:5">
      <c r="A24" s="4" t="s">
        <v>97</v>
      </c>
      <c r="B24" s="5" t="n">
        <v>-3305</v>
      </c>
      <c r="C24" s="5" t="n">
        <v>-6989</v>
      </c>
      <c r="D24" s="5" t="n">
        <v>-4431</v>
      </c>
      <c r="E24" s="5" t="n">
        <v>-7714</v>
      </c>
    </row>
    <row r="25" spans="1:5">
      <c r="A25" s="4" t="s">
        <v>98</v>
      </c>
      <c r="B25" s="5" t="n">
        <v>39</v>
      </c>
      <c r="C25" s="5" t="n">
        <v>-105</v>
      </c>
      <c r="D25" s="5" t="n">
        <v>78</v>
      </c>
      <c r="E25" s="5" t="n">
        <v>-39</v>
      </c>
    </row>
    <row r="26" spans="1:5">
      <c r="A26" s="4" t="s">
        <v>99</v>
      </c>
      <c r="B26" s="5" t="n">
        <v>-3344</v>
      </c>
      <c r="C26" s="5" t="n">
        <v>-6884</v>
      </c>
      <c r="D26" s="5" t="n">
        <v>-4509</v>
      </c>
      <c r="E26" s="5" t="n">
        <v>-7675</v>
      </c>
    </row>
    <row r="27" spans="1:5">
      <c r="A27" s="3" t="s">
        <v>100</v>
      </c>
    </row>
    <row r="28" spans="1:5">
      <c r="A28" s="4" t="s">
        <v>101</v>
      </c>
      <c r="B28" s="7" t="n">
        <v>-4249</v>
      </c>
      <c r="C28" s="7" t="n">
        <v>-4751</v>
      </c>
      <c r="D28" s="7" t="n">
        <v>-6275</v>
      </c>
      <c r="E28" s="7" t="n">
        <v>-6084</v>
      </c>
    </row>
    <row r="29" spans="1:5">
      <c r="A29" s="4" t="s">
        <v>102</v>
      </c>
      <c r="B29" s="9" t="n">
        <v>-0.24</v>
      </c>
      <c r="C29" s="9" t="n">
        <v>-0.27</v>
      </c>
      <c r="D29" s="9" t="n">
        <v>-0.35</v>
      </c>
      <c r="E29" s="9" t="n">
        <v>-0.35</v>
      </c>
    </row>
    <row r="30" spans="1:5">
      <c r="A30" s="4" t="s">
        <v>103</v>
      </c>
      <c r="B30" s="9" t="n">
        <v>-0.24</v>
      </c>
      <c r="C30" s="9" t="n">
        <v>-0.27</v>
      </c>
      <c r="D30" s="9" t="n">
        <v>-0.35</v>
      </c>
      <c r="E30" s="9" t="n">
        <v>-0.35</v>
      </c>
    </row>
    <row r="31" spans="1:5">
      <c r="A31" s="4" t="s">
        <v>104</v>
      </c>
      <c r="B31" s="5" t="n">
        <v>17985</v>
      </c>
      <c r="C31" s="5" t="n">
        <v>17634</v>
      </c>
      <c r="D31" s="5" t="n">
        <v>17929</v>
      </c>
      <c r="E31" s="5" t="n">
        <v>17624</v>
      </c>
    </row>
    <row r="32" spans="1:5">
      <c r="A32" s="4" t="s">
        <v>105</v>
      </c>
      <c r="B32" s="5" t="n">
        <v>17985</v>
      </c>
      <c r="C32" s="5" t="n">
        <v>17634</v>
      </c>
      <c r="D32" s="5" t="n">
        <v>17929</v>
      </c>
      <c r="E32" s="5" t="n">
        <v>176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4</v>
      </c>
      <c r="B1" s="2" t="s">
        <v>75</v>
      </c>
      <c r="D1" s="2" t="s">
        <v>1</v>
      </c>
    </row>
    <row r="2" spans="1:5">
      <c r="B2" s="2" t="s">
        <v>2</v>
      </c>
      <c r="C2" s="2" t="s">
        <v>76</v>
      </c>
      <c r="D2" s="2" t="s">
        <v>2</v>
      </c>
      <c r="E2" s="2" t="s">
        <v>76</v>
      </c>
    </row>
    <row r="3" spans="1:5">
      <c r="A3" s="3" t="s">
        <v>201</v>
      </c>
    </row>
    <row r="4" spans="1:5">
      <c r="A4" s="4" t="s">
        <v>405</v>
      </c>
      <c r="B4" s="5" t="n">
        <v>541964</v>
      </c>
      <c r="C4" s="5" t="n">
        <v>1591554</v>
      </c>
      <c r="D4" s="5" t="n">
        <v>575214</v>
      </c>
      <c r="E4" s="5" t="n">
        <v>13095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0"/>
    <col customWidth="1" max="6" min="6" width="14"/>
    <col customWidth="1" max="7" min="7" width="16"/>
  </cols>
  <sheetData>
    <row r="1" spans="1:7">
      <c r="A1" s="1" t="s">
        <v>406</v>
      </c>
      <c r="B1" s="2" t="s">
        <v>75</v>
      </c>
      <c r="E1" s="2" t="s">
        <v>1</v>
      </c>
      <c r="G1" s="2" t="s">
        <v>407</v>
      </c>
    </row>
    <row r="2" spans="1:7">
      <c r="B2" s="2" t="s">
        <v>2</v>
      </c>
      <c r="C2" s="2" t="s">
        <v>76</v>
      </c>
      <c r="D2" s="2" t="s">
        <v>408</v>
      </c>
      <c r="E2" s="2" t="s">
        <v>2</v>
      </c>
      <c r="F2" s="2" t="s">
        <v>76</v>
      </c>
      <c r="G2" s="2" t="s">
        <v>25</v>
      </c>
    </row>
    <row r="3" spans="1:7">
      <c r="A3" s="3" t="s">
        <v>409</v>
      </c>
    </row>
    <row r="4" spans="1:7">
      <c r="A4" s="4" t="s">
        <v>410</v>
      </c>
      <c r="D4" s="7" t="n">
        <v>2300000</v>
      </c>
    </row>
    <row r="5" spans="1:7">
      <c r="A5" s="4" t="s">
        <v>411</v>
      </c>
      <c r="E5" s="4" t="s">
        <v>412</v>
      </c>
    </row>
    <row r="6" spans="1:7">
      <c r="A6" s="4" t="s">
        <v>413</v>
      </c>
      <c r="B6" s="7" t="n">
        <v>1000000</v>
      </c>
      <c r="C6" s="7" t="n">
        <v>1000000</v>
      </c>
      <c r="E6" s="7" t="n">
        <v>2000000</v>
      </c>
      <c r="F6" s="7" t="n">
        <v>2100000</v>
      </c>
    </row>
    <row r="7" spans="1:7">
      <c r="A7" s="4" t="s">
        <v>414</v>
      </c>
    </row>
    <row r="8" spans="1:7">
      <c r="A8" s="3" t="s">
        <v>409</v>
      </c>
    </row>
    <row r="9" spans="1:7">
      <c r="A9" s="4" t="s">
        <v>415</v>
      </c>
      <c r="E9" s="5" t="n">
        <v>65000000</v>
      </c>
    </row>
    <row r="10" spans="1:7">
      <c r="A10" s="4" t="s">
        <v>416</v>
      </c>
      <c r="E10" s="7" t="n">
        <v>500000</v>
      </c>
    </row>
    <row r="11" spans="1:7">
      <c r="A11" s="4" t="s">
        <v>417</v>
      </c>
    </row>
    <row r="12" spans="1:7">
      <c r="A12" s="3" t="s">
        <v>409</v>
      </c>
    </row>
    <row r="13" spans="1:7">
      <c r="A13" s="4" t="s">
        <v>416</v>
      </c>
      <c r="F13" s="7" t="n">
        <v>200000</v>
      </c>
    </row>
    <row r="14" spans="1:7">
      <c r="A14" s="4" t="s">
        <v>418</v>
      </c>
      <c r="G14" s="7" t="n">
        <v>1120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21</v>
      </c>
    </row>
    <row r="2" spans="1:2">
      <c r="A2" s="3" t="s">
        <v>420</v>
      </c>
    </row>
    <row r="3" spans="1:2">
      <c r="A3" s="5" t="n">
        <v>2017</v>
      </c>
      <c r="B3" s="7" t="n">
        <v>1618</v>
      </c>
    </row>
    <row r="4" spans="1:2">
      <c r="A4" s="5" t="n">
        <v>2018</v>
      </c>
      <c r="B4" s="5" t="n">
        <v>1650</v>
      </c>
    </row>
    <row r="5" spans="1:2">
      <c r="A5" s="5" t="n">
        <v>2019</v>
      </c>
      <c r="B5" s="5" t="n">
        <v>1009</v>
      </c>
    </row>
    <row r="6" spans="1:2">
      <c r="A6" s="5" t="n">
        <v>2020</v>
      </c>
      <c r="B6" s="5" t="n">
        <v>740</v>
      </c>
    </row>
    <row r="7" spans="1:2">
      <c r="A7" s="5" t="n">
        <v>2021</v>
      </c>
      <c r="B7" s="5" t="n">
        <v>468</v>
      </c>
    </row>
    <row r="8" spans="1:2">
      <c r="A8" s="4" t="s">
        <v>306</v>
      </c>
      <c r="B8" s="5" t="n">
        <v>1750</v>
      </c>
    </row>
    <row r="9" spans="1:2">
      <c r="A9" s="4" t="s">
        <v>145</v>
      </c>
      <c r="B9" s="7" t="n">
        <v>72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21</v>
      </c>
    </row>
    <row r="2" spans="1:2">
      <c r="A2" s="3" t="s">
        <v>204</v>
      </c>
    </row>
    <row r="3" spans="1:2">
      <c r="A3" s="5" t="n">
        <v>2017</v>
      </c>
      <c r="B3" s="7" t="n">
        <v>5561</v>
      </c>
    </row>
    <row r="4" spans="1:2">
      <c r="A4" s="5" t="n">
        <v>2018</v>
      </c>
      <c r="B4" s="5" t="n">
        <v>5440</v>
      </c>
    </row>
    <row r="5" spans="1:2">
      <c r="A5" s="5" t="n">
        <v>2019</v>
      </c>
      <c r="B5" s="5" t="n">
        <v>2152</v>
      </c>
    </row>
    <row r="6" spans="1:2">
      <c r="A6" s="5" t="n">
        <v>2020</v>
      </c>
      <c r="B6" s="5" t="n">
        <v>693</v>
      </c>
    </row>
    <row r="7" spans="1:2">
      <c r="A7" s="5" t="n">
        <v>2021</v>
      </c>
      <c r="B7" s="5" t="n">
        <v>676</v>
      </c>
    </row>
    <row r="8" spans="1:2">
      <c r="A8" s="4" t="s">
        <v>422</v>
      </c>
      <c r="B8" s="7" t="n">
        <v>145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23</v>
      </c>
      <c r="B1" s="2" t="s">
        <v>1</v>
      </c>
    </row>
    <row r="2" spans="1:2">
      <c r="B2" s="2" t="s">
        <v>424</v>
      </c>
    </row>
    <row r="3" spans="1:2">
      <c r="A3" s="3" t="s">
        <v>207</v>
      </c>
    </row>
    <row r="4" spans="1:2">
      <c r="A4" s="4" t="s">
        <v>425</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75</v>
      </c>
      <c r="D1" s="2" t="s">
        <v>1</v>
      </c>
    </row>
    <row r="2" spans="1:6">
      <c r="B2" s="2" t="s">
        <v>2</v>
      </c>
      <c r="C2" s="2" t="s">
        <v>76</v>
      </c>
      <c r="D2" s="2" t="s">
        <v>2</v>
      </c>
      <c r="E2" s="2" t="s">
        <v>76</v>
      </c>
      <c r="F2" s="2" t="s">
        <v>25</v>
      </c>
    </row>
    <row r="3" spans="1:6">
      <c r="A3" s="3" t="s">
        <v>427</v>
      </c>
    </row>
    <row r="4" spans="1:6">
      <c r="A4" s="4" t="s">
        <v>78</v>
      </c>
      <c r="B4" s="7" t="n">
        <v>49162</v>
      </c>
      <c r="C4" s="7" t="n">
        <v>54911</v>
      </c>
      <c r="D4" s="7" t="n">
        <v>97234</v>
      </c>
      <c r="E4" s="7" t="n">
        <v>117252</v>
      </c>
    </row>
    <row r="5" spans="1:6">
      <c r="A5" s="4" t="s">
        <v>80</v>
      </c>
      <c r="B5" s="5" t="n">
        <v>33038</v>
      </c>
      <c r="C5" s="5" t="n">
        <v>33276</v>
      </c>
      <c r="D5" s="5" t="n">
        <v>62913</v>
      </c>
      <c r="E5" s="5" t="n">
        <v>69552</v>
      </c>
    </row>
    <row r="6" spans="1:6">
      <c r="A6" s="4" t="s">
        <v>81</v>
      </c>
      <c r="B6" s="5" t="n">
        <v>7552</v>
      </c>
      <c r="C6" s="5" t="n">
        <v>9013</v>
      </c>
      <c r="D6" s="5" t="n">
        <v>14868</v>
      </c>
      <c r="E6" s="5" t="n">
        <v>17256</v>
      </c>
    </row>
    <row r="7" spans="1:6">
      <c r="A7" s="4" t="s">
        <v>428</v>
      </c>
      <c r="C7" s="5" t="n">
        <v>397</v>
      </c>
      <c r="E7" s="5" t="n">
        <v>397</v>
      </c>
    </row>
    <row r="8" spans="1:6">
      <c r="A8" s="4" t="s">
        <v>429</v>
      </c>
      <c r="B8" s="5" t="n">
        <v>12010</v>
      </c>
      <c r="C8" s="5" t="n">
        <v>15519</v>
      </c>
      <c r="D8" s="5" t="n">
        <v>23958</v>
      </c>
      <c r="E8" s="5" t="n">
        <v>32752</v>
      </c>
    </row>
    <row r="9" spans="1:6">
      <c r="A9" s="4" t="s">
        <v>86</v>
      </c>
      <c r="B9" s="5" t="n">
        <v>-3438</v>
      </c>
      <c r="C9" s="5" t="n">
        <v>-3294</v>
      </c>
      <c r="D9" s="5" t="n">
        <v>-4505</v>
      </c>
      <c r="E9" s="5" t="n">
        <v>-2705</v>
      </c>
    </row>
    <row r="10" spans="1:6">
      <c r="A10" s="4" t="s">
        <v>430</v>
      </c>
      <c r="B10" s="5" t="n">
        <v>222705</v>
      </c>
      <c r="C10" s="5" t="n">
        <v>248821</v>
      </c>
      <c r="D10" s="5" t="n">
        <v>222705</v>
      </c>
      <c r="E10" s="5" t="n">
        <v>248821</v>
      </c>
      <c r="F10" s="7" t="n">
        <v>230972</v>
      </c>
    </row>
    <row r="11" spans="1:6">
      <c r="A11" s="4" t="s">
        <v>121</v>
      </c>
      <c r="B11" s="5" t="n">
        <v>4911</v>
      </c>
      <c r="C11" s="5" t="n">
        <v>4670</v>
      </c>
      <c r="D11" s="5" t="n">
        <v>8071</v>
      </c>
      <c r="E11" s="5" t="n">
        <v>9575</v>
      </c>
    </row>
    <row r="12" spans="1:6">
      <c r="A12" s="4" t="s">
        <v>431</v>
      </c>
    </row>
    <row r="13" spans="1:6">
      <c r="A13" s="3" t="s">
        <v>427</v>
      </c>
    </row>
    <row r="14" spans="1:6">
      <c r="A14" s="4" t="s">
        <v>78</v>
      </c>
      <c r="B14" s="5" t="n">
        <v>43055</v>
      </c>
      <c r="C14" s="5" t="n">
        <v>50219</v>
      </c>
      <c r="D14" s="5" t="n">
        <v>87149</v>
      </c>
      <c r="E14" s="5" t="n">
        <v>104640</v>
      </c>
    </row>
    <row r="15" spans="1:6">
      <c r="A15" s="4" t="s">
        <v>80</v>
      </c>
      <c r="B15" s="5" t="n">
        <v>27544</v>
      </c>
      <c r="C15" s="5" t="n">
        <v>29682</v>
      </c>
      <c r="D15" s="5" t="n">
        <v>54346</v>
      </c>
      <c r="E15" s="5" t="n">
        <v>60682</v>
      </c>
    </row>
    <row r="16" spans="1:6">
      <c r="A16" s="4" t="s">
        <v>81</v>
      </c>
      <c r="B16" s="5" t="n">
        <v>6229</v>
      </c>
      <c r="C16" s="5" t="n">
        <v>7585</v>
      </c>
      <c r="D16" s="5" t="n">
        <v>12260</v>
      </c>
      <c r="E16" s="5" t="n">
        <v>14774</v>
      </c>
    </row>
    <row r="17" spans="1:6">
      <c r="A17" s="4" t="s">
        <v>429</v>
      </c>
      <c r="B17" s="5" t="n">
        <v>5272</v>
      </c>
      <c r="C17" s="5" t="n">
        <v>7635</v>
      </c>
      <c r="D17" s="5" t="n">
        <v>10237</v>
      </c>
      <c r="E17" s="5" t="n">
        <v>15530</v>
      </c>
    </row>
    <row r="18" spans="1:6">
      <c r="A18" s="4" t="s">
        <v>86</v>
      </c>
      <c r="B18" s="5" t="n">
        <v>4010</v>
      </c>
      <c r="C18" s="5" t="n">
        <v>5317</v>
      </c>
      <c r="D18" s="5" t="n">
        <v>10306</v>
      </c>
      <c r="E18" s="5" t="n">
        <v>13654</v>
      </c>
    </row>
    <row r="19" spans="1:6">
      <c r="A19" s="4" t="s">
        <v>430</v>
      </c>
      <c r="B19" s="5" t="n">
        <v>194829</v>
      </c>
      <c r="C19" s="5" t="n">
        <v>216073</v>
      </c>
      <c r="D19" s="5" t="n">
        <v>194829</v>
      </c>
      <c r="E19" s="5" t="n">
        <v>216073</v>
      </c>
    </row>
    <row r="20" spans="1:6">
      <c r="A20" s="4" t="s">
        <v>121</v>
      </c>
      <c r="B20" s="5" t="n">
        <v>4266</v>
      </c>
      <c r="C20" s="5" t="n">
        <v>4020</v>
      </c>
      <c r="D20" s="5" t="n">
        <v>7426</v>
      </c>
      <c r="E20" s="5" t="n">
        <v>8429</v>
      </c>
    </row>
    <row r="21" spans="1:6">
      <c r="A21" s="4" t="s">
        <v>432</v>
      </c>
    </row>
    <row r="22" spans="1:6">
      <c r="A22" s="3" t="s">
        <v>427</v>
      </c>
    </row>
    <row r="23" spans="1:6">
      <c r="A23" s="4" t="s">
        <v>78</v>
      </c>
      <c r="B23" s="5" t="n">
        <v>6107</v>
      </c>
      <c r="C23" s="5" t="n">
        <v>4692</v>
      </c>
      <c r="D23" s="5" t="n">
        <v>10085</v>
      </c>
      <c r="E23" s="5" t="n">
        <v>12612</v>
      </c>
    </row>
    <row r="24" spans="1:6">
      <c r="A24" s="4" t="s">
        <v>80</v>
      </c>
      <c r="B24" s="5" t="n">
        <v>5494</v>
      </c>
      <c r="C24" s="5" t="n">
        <v>3594</v>
      </c>
      <c r="D24" s="5" t="n">
        <v>8567</v>
      </c>
      <c r="E24" s="5" t="n">
        <v>8870</v>
      </c>
    </row>
    <row r="25" spans="1:6">
      <c r="A25" s="4" t="s">
        <v>81</v>
      </c>
      <c r="B25" s="5" t="n">
        <v>611</v>
      </c>
      <c r="C25" s="5" t="n">
        <v>9</v>
      </c>
      <c r="D25" s="5" t="n">
        <v>1198</v>
      </c>
      <c r="E25" s="5" t="n">
        <v>38</v>
      </c>
    </row>
    <row r="26" spans="1:6">
      <c r="A26" s="4" t="s">
        <v>429</v>
      </c>
      <c r="B26" s="5" t="n">
        <v>422</v>
      </c>
      <c r="C26" s="5" t="n">
        <v>721</v>
      </c>
      <c r="D26" s="5" t="n">
        <v>892</v>
      </c>
      <c r="E26" s="5" t="n">
        <v>1642</v>
      </c>
    </row>
    <row r="27" spans="1:6">
      <c r="A27" s="4" t="s">
        <v>86</v>
      </c>
      <c r="B27" s="5" t="n">
        <v>-420</v>
      </c>
      <c r="C27" s="5" t="n">
        <v>368</v>
      </c>
      <c r="D27" s="5" t="n">
        <v>-572</v>
      </c>
      <c r="E27" s="5" t="n">
        <v>2062</v>
      </c>
    </row>
    <row r="28" spans="1:6">
      <c r="A28" s="4" t="s">
        <v>430</v>
      </c>
      <c r="B28" s="5" t="n">
        <v>16869</v>
      </c>
      <c r="C28" s="5" t="n">
        <v>29539</v>
      </c>
      <c r="D28" s="5" t="n">
        <v>16869</v>
      </c>
      <c r="E28" s="5" t="n">
        <v>29539</v>
      </c>
    </row>
    <row r="29" spans="1:6">
      <c r="A29" s="4" t="s">
        <v>433</v>
      </c>
    </row>
    <row r="30" spans="1:6">
      <c r="A30" s="3" t="s">
        <v>427</v>
      </c>
    </row>
    <row r="31" spans="1:6">
      <c r="A31" s="4" t="s">
        <v>81</v>
      </c>
      <c r="B31" s="5" t="n">
        <v>712</v>
      </c>
      <c r="C31" s="5" t="n">
        <v>1419</v>
      </c>
      <c r="D31" s="5" t="n">
        <v>1410</v>
      </c>
      <c r="E31" s="5" t="n">
        <v>2444</v>
      </c>
    </row>
    <row r="32" spans="1:6">
      <c r="A32" s="4" t="s">
        <v>428</v>
      </c>
      <c r="C32" s="5" t="n">
        <v>397</v>
      </c>
      <c r="E32" s="5" t="n">
        <v>397</v>
      </c>
    </row>
    <row r="33" spans="1:6">
      <c r="A33" s="4" t="s">
        <v>429</v>
      </c>
      <c r="B33" s="5" t="n">
        <v>6316</v>
      </c>
      <c r="C33" s="5" t="n">
        <v>7163</v>
      </c>
      <c r="D33" s="5" t="n">
        <v>12829</v>
      </c>
      <c r="E33" s="5" t="n">
        <v>15580</v>
      </c>
    </row>
    <row r="34" spans="1:6">
      <c r="A34" s="4" t="s">
        <v>86</v>
      </c>
      <c r="B34" s="5" t="n">
        <v>-7028</v>
      </c>
      <c r="C34" s="5" t="n">
        <v>-8979</v>
      </c>
      <c r="D34" s="5" t="n">
        <v>-14239</v>
      </c>
      <c r="E34" s="5" t="n">
        <v>-18421</v>
      </c>
    </row>
    <row r="35" spans="1:6">
      <c r="A35" s="4" t="s">
        <v>430</v>
      </c>
      <c r="B35" s="5" t="n">
        <v>11007</v>
      </c>
      <c r="C35" s="5" t="n">
        <v>3209</v>
      </c>
      <c r="D35" s="5" t="n">
        <v>11007</v>
      </c>
      <c r="E35" s="5" t="n">
        <v>3209</v>
      </c>
    </row>
    <row r="36" spans="1:6">
      <c r="A36" s="4" t="s">
        <v>121</v>
      </c>
      <c r="B36" s="7" t="n">
        <v>645</v>
      </c>
      <c r="C36" s="7" t="n">
        <v>650</v>
      </c>
      <c r="D36" s="7" t="n">
        <v>645</v>
      </c>
      <c r="E36" s="7" t="n">
        <v>11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5</v>
      </c>
      <c r="D1" s="2" t="s">
        <v>1</v>
      </c>
    </row>
    <row r="2" spans="1:5">
      <c r="B2" s="2" t="s">
        <v>2</v>
      </c>
      <c r="C2" s="2" t="s">
        <v>76</v>
      </c>
      <c r="D2" s="2" t="s">
        <v>2</v>
      </c>
      <c r="E2" s="2" t="s">
        <v>76</v>
      </c>
    </row>
    <row r="3" spans="1:5">
      <c r="A3" s="3" t="s">
        <v>435</v>
      </c>
    </row>
    <row r="4" spans="1:5">
      <c r="A4" s="4" t="s">
        <v>78</v>
      </c>
      <c r="B4" s="7" t="n">
        <v>49162</v>
      </c>
      <c r="C4" s="7" t="n">
        <v>54911</v>
      </c>
      <c r="D4" s="7" t="n">
        <v>97234</v>
      </c>
      <c r="E4" s="7" t="n">
        <v>117252</v>
      </c>
    </row>
    <row r="5" spans="1:5">
      <c r="A5" s="4" t="s">
        <v>436</v>
      </c>
    </row>
    <row r="6" spans="1:5">
      <c r="A6" s="3" t="s">
        <v>435</v>
      </c>
    </row>
    <row r="7" spans="1:5">
      <c r="A7" s="4" t="s">
        <v>78</v>
      </c>
      <c r="B7" s="5" t="n">
        <v>14022</v>
      </c>
      <c r="C7" s="5" t="n">
        <v>16261</v>
      </c>
      <c r="D7" s="5" t="n">
        <v>28974</v>
      </c>
      <c r="E7" s="5" t="n">
        <v>32228</v>
      </c>
    </row>
    <row r="8" spans="1:5">
      <c r="A8" s="4" t="s">
        <v>437</v>
      </c>
    </row>
    <row r="9" spans="1:5">
      <c r="A9" s="3" t="s">
        <v>435</v>
      </c>
    </row>
    <row r="10" spans="1:5">
      <c r="A10" s="4" t="s">
        <v>78</v>
      </c>
      <c r="B10" s="7" t="n">
        <v>35140</v>
      </c>
      <c r="C10" s="7" t="n">
        <v>38650</v>
      </c>
      <c r="D10" s="7" t="n">
        <v>68260</v>
      </c>
      <c r="E10" s="7" t="n">
        <v>850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5</v>
      </c>
    </row>
    <row r="3" spans="1:3">
      <c r="A3" s="4" t="s">
        <v>439</v>
      </c>
      <c r="B3" s="7" t="n">
        <v>105719</v>
      </c>
      <c r="C3" s="7" t="n">
        <v>97783</v>
      </c>
    </row>
    <row r="4" spans="1:3">
      <c r="A4" s="4" t="s">
        <v>436</v>
      </c>
    </row>
    <row r="5" spans="1:3">
      <c r="A5" s="3" t="s">
        <v>435</v>
      </c>
    </row>
    <row r="6" spans="1:3">
      <c r="A6" s="4" t="s">
        <v>439</v>
      </c>
      <c r="B6" s="5" t="n">
        <v>31317</v>
      </c>
      <c r="C6" s="5" t="n">
        <v>27682</v>
      </c>
    </row>
    <row r="7" spans="1:3">
      <c r="A7" s="4" t="s">
        <v>437</v>
      </c>
    </row>
    <row r="8" spans="1:3">
      <c r="A8" s="3" t="s">
        <v>435</v>
      </c>
    </row>
    <row r="9" spans="1:3">
      <c r="A9" s="4" t="s">
        <v>439</v>
      </c>
      <c r="B9" s="7" t="n">
        <v>74402</v>
      </c>
      <c r="C9" s="7" t="n">
        <v>701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40</v>
      </c>
      <c r="B1" s="2" t="s">
        <v>75</v>
      </c>
      <c r="C1" s="2" t="s">
        <v>1</v>
      </c>
    </row>
    <row r="2" spans="1:3">
      <c r="B2" s="2" t="s">
        <v>441</v>
      </c>
      <c r="C2" s="2" t="s">
        <v>441</v>
      </c>
    </row>
    <row r="3" spans="1:3">
      <c r="A3" s="3" t="s">
        <v>442</v>
      </c>
    </row>
    <row r="4" spans="1:3">
      <c r="A4" s="4" t="s">
        <v>443</v>
      </c>
      <c r="B4" s="10" t="n">
        <v>1.1</v>
      </c>
      <c r="C4" s="10" t="n">
        <v>0.5</v>
      </c>
    </row>
    <row r="5" spans="1:3">
      <c r="A5" s="4" t="s">
        <v>444</v>
      </c>
      <c r="C5" s="12" t="n">
        <v>0.8</v>
      </c>
    </row>
    <row r="6" spans="1:3">
      <c r="A6" s="4" t="s">
        <v>445</v>
      </c>
    </row>
    <row r="7" spans="1:3">
      <c r="A7" s="3" t="s">
        <v>442</v>
      </c>
    </row>
    <row r="8" spans="1:3">
      <c r="A8" s="4" t="s">
        <v>443</v>
      </c>
      <c r="B8" s="10" t="n">
        <v>0.7</v>
      </c>
      <c r="C8" s="10" t="n">
        <v>0.9</v>
      </c>
    </row>
    <row r="9" spans="1:3">
      <c r="A9" s="4" t="s">
        <v>446</v>
      </c>
      <c r="B9" s="5" t="n">
        <v>26</v>
      </c>
      <c r="C9" s="5" t="n">
        <v>42</v>
      </c>
    </row>
    <row r="10" spans="1:3">
      <c r="A10" s="4" t="s">
        <v>447</v>
      </c>
    </row>
    <row r="11" spans="1:3">
      <c r="A11" s="3" t="s">
        <v>442</v>
      </c>
    </row>
    <row r="12" spans="1:3">
      <c r="A12" s="4" t="s">
        <v>443</v>
      </c>
      <c r="B12" s="10" t="n">
        <v>0.5</v>
      </c>
    </row>
    <row r="13" spans="1:3">
      <c r="A13" s="4" t="s">
        <v>448</v>
      </c>
    </row>
    <row r="14" spans="1:3">
      <c r="A14" s="3" t="s">
        <v>442</v>
      </c>
    </row>
    <row r="15" spans="1:3">
      <c r="A15" s="4" t="s">
        <v>443</v>
      </c>
      <c r="B15" s="12" t="n">
        <v>0.2</v>
      </c>
    </row>
    <row r="16" spans="1:3">
      <c r="A16" s="4" t="s">
        <v>449</v>
      </c>
    </row>
    <row r="17" spans="1:3">
      <c r="A17" s="3" t="s">
        <v>442</v>
      </c>
    </row>
    <row r="18" spans="1:3">
      <c r="A18" s="4" t="s">
        <v>443</v>
      </c>
      <c r="B18" s="12" t="n">
        <v>0.4</v>
      </c>
      <c r="C18" s="10" t="n">
        <v>0.4</v>
      </c>
    </row>
    <row r="19" spans="1:3">
      <c r="A19" s="4" t="s">
        <v>450</v>
      </c>
    </row>
    <row r="20" spans="1:3">
      <c r="A20" s="3" t="s">
        <v>442</v>
      </c>
    </row>
    <row r="21" spans="1:3">
      <c r="A21" s="4" t="s">
        <v>443</v>
      </c>
      <c r="B21" s="10" t="n">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51</v>
      </c>
      <c r="B1" s="2" t="s">
        <v>75</v>
      </c>
    </row>
    <row r="2" spans="1:2">
      <c r="B2" s="2" t="s">
        <v>452</v>
      </c>
    </row>
    <row r="3" spans="1:2">
      <c r="A3" s="3" t="s">
        <v>213</v>
      </c>
    </row>
    <row r="4" spans="1:2">
      <c r="A4" s="4" t="s">
        <v>453</v>
      </c>
      <c r="B4" s="10" t="n">
        <v>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3" t="s">
        <v>107</v>
      </c>
    </row>
    <row r="4" spans="1:3">
      <c r="A4" s="4" t="s">
        <v>92</v>
      </c>
      <c r="B4" s="7" t="n">
        <v>-6197</v>
      </c>
      <c r="C4" s="7" t="n">
        <v>-6123</v>
      </c>
    </row>
    <row r="5" spans="1:3">
      <c r="A5" s="3" t="s">
        <v>108</v>
      </c>
    </row>
    <row r="6" spans="1:3">
      <c r="A6" s="4" t="s">
        <v>81</v>
      </c>
      <c r="B6" s="5" t="n">
        <v>14868</v>
      </c>
      <c r="C6" s="5" t="n">
        <v>17256</v>
      </c>
    </row>
    <row r="7" spans="1:3">
      <c r="A7" s="4" t="s">
        <v>82</v>
      </c>
      <c r="C7" s="5" t="n">
        <v>397</v>
      </c>
    </row>
    <row r="8" spans="1:3">
      <c r="A8" s="4" t="s">
        <v>109</v>
      </c>
      <c r="B8" s="5" t="n">
        <v>1942</v>
      </c>
      <c r="C8" s="5" t="n">
        <v>1842</v>
      </c>
    </row>
    <row r="9" spans="1:3">
      <c r="A9" s="4" t="s">
        <v>110</v>
      </c>
      <c r="B9" s="5" t="n">
        <v>151</v>
      </c>
      <c r="C9" s="5" t="n">
        <v>85</v>
      </c>
    </row>
    <row r="10" spans="1:3">
      <c r="A10" s="4" t="s">
        <v>111</v>
      </c>
      <c r="B10" s="5" t="n">
        <v>74</v>
      </c>
      <c r="C10" s="5" t="n">
        <v>-1627</v>
      </c>
    </row>
    <row r="11" spans="1:3">
      <c r="A11" s="4" t="s">
        <v>112</v>
      </c>
      <c r="B11" s="5" t="n">
        <v>-846</v>
      </c>
    </row>
    <row r="12" spans="1:3">
      <c r="A12" s="4" t="s">
        <v>113</v>
      </c>
      <c r="B12" s="5" t="n">
        <v>272</v>
      </c>
      <c r="C12" s="5" t="n">
        <v>234</v>
      </c>
    </row>
    <row r="13" spans="1:3">
      <c r="A13" s="4" t="s">
        <v>114</v>
      </c>
      <c r="B13" s="5" t="n">
        <v>50</v>
      </c>
      <c r="C13" s="5" t="n">
        <v>-150</v>
      </c>
    </row>
    <row r="14" spans="1:3">
      <c r="A14" s="3" t="s">
        <v>115</v>
      </c>
    </row>
    <row r="15" spans="1:3">
      <c r="A15" s="4" t="s">
        <v>116</v>
      </c>
      <c r="B15" s="5" t="n">
        <v>1777</v>
      </c>
      <c r="C15" s="5" t="n">
        <v>13676</v>
      </c>
    </row>
    <row r="16" spans="1:3">
      <c r="A16" s="4" t="s">
        <v>30</v>
      </c>
      <c r="B16" s="5" t="n">
        <v>-894</v>
      </c>
      <c r="C16" s="5" t="n">
        <v>4670</v>
      </c>
    </row>
    <row r="17" spans="1:3">
      <c r="A17" s="4" t="s">
        <v>117</v>
      </c>
      <c r="B17" s="5" t="n">
        <v>909</v>
      </c>
      <c r="C17" s="5" t="n">
        <v>-2727</v>
      </c>
    </row>
    <row r="18" spans="1:3">
      <c r="A18" s="4" t="s">
        <v>39</v>
      </c>
      <c r="B18" s="5" t="n">
        <v>-24</v>
      </c>
      <c r="C18" s="5" t="n">
        <v>-2777</v>
      </c>
    </row>
    <row r="19" spans="1:3">
      <c r="A19" s="4" t="s">
        <v>40</v>
      </c>
      <c r="B19" s="5" t="n">
        <v>-1034</v>
      </c>
      <c r="C19" s="5" t="n">
        <v>-5952</v>
      </c>
    </row>
    <row r="20" spans="1:3">
      <c r="A20" s="4" t="s">
        <v>46</v>
      </c>
      <c r="B20" s="5" t="n">
        <v>5325</v>
      </c>
      <c r="C20" s="5" t="n">
        <v>-1161</v>
      </c>
    </row>
    <row r="21" spans="1:3">
      <c r="A21" s="4" t="s">
        <v>48</v>
      </c>
      <c r="B21" s="5" t="n">
        <v>-7090</v>
      </c>
      <c r="C21" s="5" t="n">
        <v>797</v>
      </c>
    </row>
    <row r="22" spans="1:3">
      <c r="A22" s="4" t="s">
        <v>118</v>
      </c>
      <c r="B22" s="5" t="n">
        <v>9283</v>
      </c>
      <c r="C22" s="5" t="n">
        <v>18440</v>
      </c>
    </row>
    <row r="23" spans="1:3">
      <c r="A23" s="3" t="s">
        <v>119</v>
      </c>
    </row>
    <row r="24" spans="1:3">
      <c r="A24" s="4" t="s">
        <v>120</v>
      </c>
      <c r="B24" s="5" t="n">
        <v>-4900</v>
      </c>
      <c r="C24" s="5" t="n">
        <v>-4841</v>
      </c>
    </row>
    <row r="25" spans="1:3">
      <c r="A25" s="4" t="s">
        <v>121</v>
      </c>
      <c r="B25" s="5" t="n">
        <v>-6522</v>
      </c>
      <c r="C25" s="5" t="n">
        <v>-9430</v>
      </c>
    </row>
    <row r="26" spans="1:3">
      <c r="A26" s="4" t="s">
        <v>122</v>
      </c>
      <c r="B26" s="5" t="n">
        <v>247</v>
      </c>
      <c r="C26" s="5" t="n">
        <v>183</v>
      </c>
    </row>
    <row r="27" spans="1:3">
      <c r="A27" s="4" t="s">
        <v>123</v>
      </c>
      <c r="B27" s="5" t="n">
        <v>112</v>
      </c>
      <c r="C27" s="5" t="n">
        <v>-1255</v>
      </c>
    </row>
    <row r="28" spans="1:3">
      <c r="A28" s="4" t="s">
        <v>124</v>
      </c>
      <c r="B28" s="5" t="n">
        <v>-11063</v>
      </c>
      <c r="C28" s="5" t="n">
        <v>-15343</v>
      </c>
    </row>
    <row r="29" spans="1:3">
      <c r="A29" s="3" t="s">
        <v>125</v>
      </c>
    </row>
    <row r="30" spans="1:3">
      <c r="A30" s="4" t="s">
        <v>126</v>
      </c>
      <c r="B30" s="5" t="n">
        <v>683</v>
      </c>
      <c r="C30" s="5" t="n">
        <v>644</v>
      </c>
    </row>
    <row r="31" spans="1:3">
      <c r="A31" s="4" t="s">
        <v>127</v>
      </c>
      <c r="B31" s="5" t="n">
        <v>-25</v>
      </c>
      <c r="C31" s="5" t="n">
        <v>-123</v>
      </c>
    </row>
    <row r="32" spans="1:3">
      <c r="A32" s="4" t="s">
        <v>128</v>
      </c>
      <c r="B32" s="5" t="n">
        <v>-14503</v>
      </c>
      <c r="C32" s="5" t="n">
        <v>-4280</v>
      </c>
    </row>
    <row r="33" spans="1:3">
      <c r="A33" s="4" t="s">
        <v>129</v>
      </c>
      <c r="C33" s="5" t="n">
        <v>-100</v>
      </c>
    </row>
    <row r="34" spans="1:3">
      <c r="A34" s="4" t="s">
        <v>130</v>
      </c>
      <c r="B34" s="5" t="n">
        <v>-13845</v>
      </c>
      <c r="C34" s="5" t="n">
        <v>-3859</v>
      </c>
    </row>
    <row r="35" spans="1:3">
      <c r="A35" s="4" t="s">
        <v>131</v>
      </c>
      <c r="B35" s="5" t="n">
        <v>-15625</v>
      </c>
      <c r="C35" s="5" t="n">
        <v>-762</v>
      </c>
    </row>
    <row r="36" spans="1:3">
      <c r="A36" s="3" t="s">
        <v>132</v>
      </c>
    </row>
    <row r="37" spans="1:3">
      <c r="A37" s="4" t="s">
        <v>133</v>
      </c>
      <c r="B37" s="5" t="n">
        <v>57152</v>
      </c>
      <c r="C37" s="5" t="n">
        <v>60468</v>
      </c>
    </row>
    <row r="38" spans="1:3">
      <c r="A38" s="4" t="s">
        <v>134</v>
      </c>
      <c r="B38" s="5" t="n">
        <v>1172</v>
      </c>
      <c r="C38" s="5" t="n">
        <v>-250</v>
      </c>
    </row>
    <row r="39" spans="1:3">
      <c r="A39" s="4" t="s">
        <v>135</v>
      </c>
      <c r="B39" s="5" t="n">
        <v>42699</v>
      </c>
      <c r="C39" s="5" t="n">
        <v>59456</v>
      </c>
    </row>
    <row r="40" spans="1:3">
      <c r="A40" s="3" t="s">
        <v>136</v>
      </c>
    </row>
    <row r="41" spans="1:3">
      <c r="A41" s="4" t="s">
        <v>137</v>
      </c>
      <c r="B41" s="5" t="n">
        <v>1103</v>
      </c>
      <c r="C41" s="5" t="n">
        <v>4910</v>
      </c>
    </row>
    <row r="42" spans="1:3">
      <c r="A42" s="4" t="s">
        <v>138</v>
      </c>
      <c r="B42" s="5" t="n">
        <v>873</v>
      </c>
      <c r="C42" s="5" t="n">
        <v>991</v>
      </c>
    </row>
    <row r="43" spans="1:3">
      <c r="A43" s="4" t="s">
        <v>139</v>
      </c>
      <c r="B43" s="5" t="n">
        <v>3595</v>
      </c>
      <c r="C43" s="5" t="n">
        <v>969</v>
      </c>
    </row>
    <row r="44" spans="1:3">
      <c r="A44" s="4" t="s">
        <v>140</v>
      </c>
      <c r="B44" s="5" t="n">
        <v>1728</v>
      </c>
    </row>
    <row r="45" spans="1:3">
      <c r="A45" s="4" t="s">
        <v>141</v>
      </c>
      <c r="B45" s="5" t="n">
        <v>3798</v>
      </c>
      <c r="C45" s="5" t="n">
        <v>6425</v>
      </c>
    </row>
    <row r="46" spans="1:3">
      <c r="A46" s="4" t="s">
        <v>142</v>
      </c>
      <c r="B46" s="5" t="n">
        <v>3304</v>
      </c>
    </row>
    <row r="47" spans="1:3">
      <c r="A47" s="4" t="s">
        <v>143</v>
      </c>
      <c r="B47" s="7" t="n">
        <v>100</v>
      </c>
      <c r="C47" s="7" t="n">
        <v>24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46"/>
    <col customWidth="1" max="8" min="8" width="36"/>
    <col customWidth="1" max="9" min="9" width="50"/>
  </cols>
  <sheetData>
    <row r="1" spans="1:9">
      <c r="A1" s="1" t="s">
        <v>144</v>
      </c>
      <c r="B1" s="2" t="s">
        <v>145</v>
      </c>
      <c r="C1" s="2" t="s">
        <v>146</v>
      </c>
      <c r="D1" s="2" t="s">
        <v>147</v>
      </c>
      <c r="E1" s="2" t="s">
        <v>148</v>
      </c>
      <c r="F1" s="2" t="s">
        <v>149</v>
      </c>
      <c r="G1" s="2" t="s">
        <v>150</v>
      </c>
      <c r="H1" s="2" t="s">
        <v>151</v>
      </c>
      <c r="I1" s="2" t="s">
        <v>152</v>
      </c>
    </row>
    <row r="2" spans="1:9">
      <c r="A2" s="4" t="s">
        <v>153</v>
      </c>
      <c r="B2" s="7" t="n">
        <v>123313</v>
      </c>
      <c r="C2" s="7" t="n">
        <v>18</v>
      </c>
      <c r="E2" s="7" t="n">
        <v>143012</v>
      </c>
      <c r="F2" s="7" t="n">
        <v>-6043</v>
      </c>
      <c r="G2" s="7" t="n">
        <v>-13836</v>
      </c>
      <c r="H2" s="7" t="n">
        <v>123151</v>
      </c>
      <c r="I2" s="7" t="n">
        <v>162</v>
      </c>
    </row>
    <row r="3" spans="1:9">
      <c r="A3" s="4" t="s">
        <v>154</v>
      </c>
      <c r="C3" s="5" t="n">
        <v>17758000</v>
      </c>
    </row>
    <row r="4" spans="1:9">
      <c r="A4" s="4" t="s">
        <v>155</v>
      </c>
      <c r="B4" s="5" t="n">
        <v>644</v>
      </c>
      <c r="E4" s="5" t="n">
        <v>644</v>
      </c>
      <c r="H4" s="5" t="n">
        <v>644</v>
      </c>
    </row>
    <row r="5" spans="1:9">
      <c r="A5" s="4" t="s">
        <v>156</v>
      </c>
      <c r="C5" s="5" t="n">
        <v>81000</v>
      </c>
    </row>
    <row r="6" spans="1:9">
      <c r="A6" s="4" t="s">
        <v>157</v>
      </c>
      <c r="B6" s="5" t="n">
        <v>0</v>
      </c>
      <c r="C6" s="7" t="n">
        <v>0</v>
      </c>
      <c r="D6" s="7" t="n">
        <v>0</v>
      </c>
      <c r="E6" s="5" t="n">
        <v>0</v>
      </c>
      <c r="F6" s="5" t="n">
        <v>0</v>
      </c>
      <c r="G6" s="5" t="n">
        <v>0</v>
      </c>
      <c r="H6" s="5" t="n">
        <v>0</v>
      </c>
      <c r="I6" s="5" t="n">
        <v>0</v>
      </c>
    </row>
    <row r="7" spans="1:9">
      <c r="A7" s="4" t="s">
        <v>158</v>
      </c>
      <c r="C7" s="5" t="n">
        <v>-33000</v>
      </c>
    </row>
    <row r="8" spans="1:9">
      <c r="A8" s="4" t="s">
        <v>109</v>
      </c>
      <c r="B8" s="5" t="n">
        <v>1842</v>
      </c>
      <c r="E8" s="5" t="n">
        <v>1842</v>
      </c>
      <c r="H8" s="5" t="n">
        <v>1842</v>
      </c>
    </row>
    <row r="9" spans="1:9">
      <c r="A9" s="4" t="s">
        <v>96</v>
      </c>
      <c r="B9" s="5" t="n">
        <v>-1591</v>
      </c>
      <c r="G9" s="5" t="n">
        <v>-1591</v>
      </c>
      <c r="H9" s="5" t="n">
        <v>-1591</v>
      </c>
    </row>
    <row r="10" spans="1:9">
      <c r="A10" s="4" t="s">
        <v>159</v>
      </c>
      <c r="B10" s="5" t="n">
        <v>-123</v>
      </c>
      <c r="I10" s="5" t="n">
        <v>-123</v>
      </c>
    </row>
    <row r="11" spans="1:9">
      <c r="A11" s="4" t="s">
        <v>160</v>
      </c>
      <c r="B11" s="5" t="n">
        <v>-6123</v>
      </c>
      <c r="F11" s="5" t="n">
        <v>-6084</v>
      </c>
      <c r="H11" s="5" t="n">
        <v>-6084</v>
      </c>
      <c r="I11" s="5" t="n">
        <v>-39</v>
      </c>
    </row>
    <row r="12" spans="1:9">
      <c r="A12" s="4" t="s">
        <v>161</v>
      </c>
      <c r="B12" s="5" t="n">
        <v>117962</v>
      </c>
      <c r="C12" s="7" t="n">
        <v>18</v>
      </c>
      <c r="E12" s="5" t="n">
        <v>145498</v>
      </c>
      <c r="F12" s="5" t="n">
        <v>-12127</v>
      </c>
      <c r="G12" s="5" t="n">
        <v>-15427</v>
      </c>
      <c r="H12" s="5" t="n">
        <v>117962</v>
      </c>
    </row>
    <row r="13" spans="1:9">
      <c r="A13" s="4" t="s">
        <v>162</v>
      </c>
      <c r="C13" s="5" t="n">
        <v>17806000</v>
      </c>
    </row>
    <row r="14" spans="1:9">
      <c r="A14" s="4" t="s">
        <v>163</v>
      </c>
      <c r="B14" s="7" t="n">
        <v>112578</v>
      </c>
      <c r="C14" s="7" t="n">
        <v>18</v>
      </c>
      <c r="E14" s="5" t="n">
        <v>147906</v>
      </c>
      <c r="F14" s="5" t="n">
        <v>-17550</v>
      </c>
      <c r="G14" s="5" t="n">
        <v>-17971</v>
      </c>
      <c r="H14" s="5" t="n">
        <v>112403</v>
      </c>
      <c r="I14" s="5" t="n">
        <v>175</v>
      </c>
    </row>
    <row r="15" spans="1:9">
      <c r="A15" s="4" t="s">
        <v>164</v>
      </c>
      <c r="B15" s="5" t="n">
        <v>17932598</v>
      </c>
      <c r="C15" s="5" t="n">
        <v>17933000</v>
      </c>
    </row>
    <row r="16" spans="1:9">
      <c r="A16" s="4" t="s">
        <v>155</v>
      </c>
      <c r="B16" s="7" t="n">
        <v>799</v>
      </c>
      <c r="E16" s="5" t="n">
        <v>799</v>
      </c>
      <c r="H16" s="5" t="n">
        <v>799</v>
      </c>
    </row>
    <row r="17" spans="1:9">
      <c r="A17" s="4" t="s">
        <v>156</v>
      </c>
      <c r="C17" s="5" t="n">
        <v>57000</v>
      </c>
    </row>
    <row r="18" spans="1:9">
      <c r="A18" s="4" t="s">
        <v>165</v>
      </c>
      <c r="B18" s="5" t="n">
        <v>0</v>
      </c>
      <c r="C18" s="7" t="n">
        <v>0</v>
      </c>
      <c r="D18" s="5" t="n">
        <v>0</v>
      </c>
      <c r="E18" s="5" t="n">
        <v>0</v>
      </c>
      <c r="F18" s="5" t="n">
        <v>0</v>
      </c>
      <c r="G18" s="5" t="n">
        <v>0</v>
      </c>
      <c r="H18" s="5" t="n">
        <v>0</v>
      </c>
      <c r="I18" s="5" t="n">
        <v>0</v>
      </c>
    </row>
    <row r="19" spans="1:9">
      <c r="A19" s="4" t="s">
        <v>166</v>
      </c>
      <c r="C19" s="5" t="n">
        <v>49000</v>
      </c>
    </row>
    <row r="20" spans="1:9">
      <c r="A20" s="4" t="s">
        <v>167</v>
      </c>
      <c r="B20" s="5" t="n">
        <v>3304</v>
      </c>
      <c r="E20" s="5" t="n">
        <v>3304</v>
      </c>
      <c r="H20" s="5" t="n">
        <v>3304</v>
      </c>
    </row>
    <row r="21" spans="1:9">
      <c r="A21" s="4" t="s">
        <v>168</v>
      </c>
      <c r="C21" s="5" t="n">
        <v>192000</v>
      </c>
    </row>
    <row r="22" spans="1:9">
      <c r="A22" s="4" t="s">
        <v>169</v>
      </c>
      <c r="B22" s="5" t="n">
        <v>-116</v>
      </c>
      <c r="D22" s="7" t="n">
        <v>-116</v>
      </c>
      <c r="H22" s="5" t="n">
        <v>-116</v>
      </c>
    </row>
    <row r="23" spans="1:9">
      <c r="A23" s="4" t="s">
        <v>170</v>
      </c>
      <c r="C23" s="5" t="n">
        <v>-6000</v>
      </c>
      <c r="D23" s="5" t="n">
        <v>6000</v>
      </c>
    </row>
    <row r="24" spans="1:9">
      <c r="A24" s="4" t="s">
        <v>109</v>
      </c>
      <c r="B24" s="5" t="n">
        <v>1942</v>
      </c>
      <c r="E24" s="5" t="n">
        <v>1942</v>
      </c>
      <c r="H24" s="5" t="n">
        <v>1942</v>
      </c>
    </row>
    <row r="25" spans="1:9">
      <c r="A25" s="4" t="s">
        <v>96</v>
      </c>
      <c r="B25" s="5" t="n">
        <v>1766</v>
      </c>
      <c r="G25" s="5" t="n">
        <v>1766</v>
      </c>
      <c r="H25" s="5" t="n">
        <v>1766</v>
      </c>
    </row>
    <row r="26" spans="1:9">
      <c r="A26" s="4" t="s">
        <v>159</v>
      </c>
      <c r="B26" s="5" t="n">
        <v>-25</v>
      </c>
      <c r="I26" s="5" t="n">
        <v>-25</v>
      </c>
    </row>
    <row r="27" spans="1:9">
      <c r="A27" s="4" t="s">
        <v>160</v>
      </c>
      <c r="B27" s="5" t="n">
        <v>-6197</v>
      </c>
      <c r="F27" s="5" t="n">
        <v>-6275</v>
      </c>
      <c r="H27" s="5" t="n">
        <v>-6275</v>
      </c>
      <c r="I27" s="5" t="n">
        <v>78</v>
      </c>
    </row>
    <row r="28" spans="1:9">
      <c r="A28" s="4" t="s">
        <v>171</v>
      </c>
      <c r="B28" s="7" t="n">
        <v>114051</v>
      </c>
      <c r="C28" s="7" t="n">
        <v>18</v>
      </c>
      <c r="D28" s="7" t="n">
        <v>-116</v>
      </c>
      <c r="E28" s="7" t="n">
        <v>153951</v>
      </c>
      <c r="F28" s="7" t="n">
        <v>-23825</v>
      </c>
      <c r="G28" s="7" t="n">
        <v>-16205</v>
      </c>
      <c r="H28" s="7" t="n">
        <v>113823</v>
      </c>
      <c r="I28" s="7" t="n">
        <v>228</v>
      </c>
    </row>
    <row r="29" spans="1:9">
      <c r="A29" s="4" t="s">
        <v>172</v>
      </c>
      <c r="B29" s="5" t="n">
        <v>18225241</v>
      </c>
      <c r="C29" s="5" t="n">
        <v>18225000</v>
      </c>
      <c r="D29" s="5" t="n">
        <v>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38:02Z</dcterms:created>
  <dcterms:modified xmlns:dcterms="http://purl.org/dc/terms/" xmlns:xsi="http://www.w3.org/2001/XMLSchema-instance" xsi:type="dcterms:W3CDTF">2017-08-07T16:38:02Z</dcterms:modified>
</cp:coreProperties>
</file>